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and 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License Agreement" sheetId="15" state="visible" r:id="rId15"/>
    <sheet xmlns:r="http://schemas.openxmlformats.org/officeDocument/2006/relationships" name="Collaborations" sheetId="16" state="visible" r:id="rId16"/>
    <sheet xmlns:r="http://schemas.openxmlformats.org/officeDocument/2006/relationships" name="Lonza Sales AG Agreement" sheetId="17" state="visible" r:id="rId17"/>
    <sheet xmlns:r="http://schemas.openxmlformats.org/officeDocument/2006/relationships" name="Stockholder_s Equity"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and Investment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Commitments and Contingencies (" sheetId="29" state="visible" r:id="rId29"/>
    <sheet xmlns:r="http://schemas.openxmlformats.org/officeDocument/2006/relationships" name="Collaborations (Tables)" sheetId="30" state="visible" r:id="rId30"/>
    <sheet xmlns:r="http://schemas.openxmlformats.org/officeDocument/2006/relationships" name="Stockholder_s Equity (Tables)" sheetId="31" state="visible" r:id="rId31"/>
    <sheet xmlns:r="http://schemas.openxmlformats.org/officeDocument/2006/relationships" name="Income Taxes (Tables)" sheetId="32" state="visible" r:id="rId32"/>
    <sheet xmlns:r="http://schemas.openxmlformats.org/officeDocument/2006/relationships" name="Net Loss per Common Share (Tabl" sheetId="33" state="visible" r:id="rId33"/>
    <sheet xmlns:r="http://schemas.openxmlformats.org/officeDocument/2006/relationships" name="Selected Quarterly Financial 34" sheetId="34" state="visible" r:id="rId34"/>
    <sheet xmlns:r="http://schemas.openxmlformats.org/officeDocument/2006/relationships" name="Organization - Additional Infor"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ash and Investments - Schedule" sheetId="39" state="visible" r:id="rId39"/>
    <sheet xmlns:r="http://schemas.openxmlformats.org/officeDocument/2006/relationships" name="Cash and Investments - Addition"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Liabilities - Schedule "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License Agreement - Additional " sheetId="48" state="visible" r:id="rId48"/>
    <sheet xmlns:r="http://schemas.openxmlformats.org/officeDocument/2006/relationships" name="Collaborations - GSK Strategic " sheetId="49" state="visible" r:id="rId49"/>
    <sheet xmlns:r="http://schemas.openxmlformats.org/officeDocument/2006/relationships" name="Collaborations - Company Recogn" sheetId="50" state="visible" r:id="rId50"/>
    <sheet xmlns:r="http://schemas.openxmlformats.org/officeDocument/2006/relationships" name="Collaborations - Celgene Strate" sheetId="51" state="visible" r:id="rId51"/>
    <sheet xmlns:r="http://schemas.openxmlformats.org/officeDocument/2006/relationships" name="Collaborations - Bayer Strategi" sheetId="52" state="visible" r:id="rId52"/>
    <sheet xmlns:r="http://schemas.openxmlformats.org/officeDocument/2006/relationships" name="Lonza Sales AG Agreement - Addi"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56" sheetId="56" state="visible" r:id="rId56"/>
    <sheet xmlns:r="http://schemas.openxmlformats.org/officeDocument/2006/relationships" name="Stockholder's Equity - Summar57" sheetId="57" state="visible" r:id="rId57"/>
    <sheet xmlns:r="http://schemas.openxmlformats.org/officeDocument/2006/relationships" name="Stockholder's Equity - Schedule" sheetId="58" state="visible" r:id="rId58"/>
    <sheet xmlns:r="http://schemas.openxmlformats.org/officeDocument/2006/relationships" name="Stockholder's Equity - Assumpti" sheetId="59" state="visible" r:id="rId59"/>
    <sheet xmlns:r="http://schemas.openxmlformats.org/officeDocument/2006/relationships" name="Stockholder's Equity - Assump60" sheetId="60" state="visible" r:id="rId60"/>
    <sheet xmlns:r="http://schemas.openxmlformats.org/officeDocument/2006/relationships" name="Restructuring Charges - Additio"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Schedule of Reco" sheetId="64" state="visible" r:id="rId64"/>
    <sheet xmlns:r="http://schemas.openxmlformats.org/officeDocument/2006/relationships" name="Income Taxes - Schedule of Net " sheetId="65" state="visible" r:id="rId65"/>
    <sheet xmlns:r="http://schemas.openxmlformats.org/officeDocument/2006/relationships" name="Income Taxes - Reconciliation o" sheetId="66" state="visible" r:id="rId66"/>
    <sheet xmlns:r="http://schemas.openxmlformats.org/officeDocument/2006/relationships" name="Net Loss per Common Share - Out"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MED</t>
  </si>
  <si>
    <t>Entity Registrant Name</t>
  </si>
  <si>
    <t>OncoMed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6</t>
  </si>
  <si>
    <t>Current assets:</t>
  </si>
  <si>
    <t>Cash and cash equivalents</t>
  </si>
  <si>
    <t>Short-term investments</t>
  </si>
  <si>
    <t>Accounts receivable and other receivables</t>
  </si>
  <si>
    <t>Prepaid and other current assets</t>
  </si>
  <si>
    <t>Total current assets</t>
  </si>
  <si>
    <t>Property and equipment, net</t>
  </si>
  <si>
    <t>Other assets</t>
  </si>
  <si>
    <t>Total assets</t>
  </si>
  <si>
    <t>Current liabilities:</t>
  </si>
  <si>
    <t>Accounts payable</t>
  </si>
  <si>
    <t>Accrued liabilities</t>
  </si>
  <si>
    <t>Accrued clinical liabilities</t>
  </si>
  <si>
    <t>Current portion of deferred revenue</t>
  </si>
  <si>
    <t>Total current liabilities</t>
  </si>
  <si>
    <t>Deferred revenue, less current portion</t>
  </si>
  <si>
    <t>Deferred rent</t>
  </si>
  <si>
    <t>Noncurrent income tax payable</t>
  </si>
  <si>
    <t>Total liabilities</t>
  </si>
  <si>
    <t>Commitments and contingencies (Note 7)</t>
  </si>
  <si>
    <t xml:space="preserve"> </t>
  </si>
  <si>
    <t>Stockholders’ deficit:</t>
  </si>
  <si>
    <t>Preferred stock, $0.001 par value; 5,000,000 shares authorized at December 31, 2017 and 2016; no shares issued and outstanding at December 31, 2017 and 2016</t>
  </si>
  <si>
    <t>Common stock, $0.001 par value; 145,000,000 shares authorized at December 31, 2017 and 2016; 38,212,505 shares and 37,114,589 shares issued and outstanding at December 31, 2017 and 2016, respectively</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5</t>
  </si>
  <si>
    <t>Revenue:</t>
  </si>
  <si>
    <t>Collaboration revenue</t>
  </si>
  <si>
    <t>Other revenue</t>
  </si>
  <si>
    <t>Total revenue</t>
  </si>
  <si>
    <t>Operating expenses:</t>
  </si>
  <si>
    <t>Research and development</t>
  </si>
  <si>
    <t>General and administrative</t>
  </si>
  <si>
    <t>Restructuring charges</t>
  </si>
  <si>
    <t>Total operating expenses</t>
  </si>
  <si>
    <t>Loss from operations</t>
  </si>
  <si>
    <t>Interest and other income, net</t>
  </si>
  <si>
    <t>Loss before income taxes</t>
  </si>
  <si>
    <t>Income tax provision (benefit)</t>
  </si>
  <si>
    <t>Net loss</t>
  </si>
  <si>
    <t>Net loss per common share, basic and diluted</t>
  </si>
  <si>
    <t>Shares used to compute net loss per common share, basic and diluted</t>
  </si>
  <si>
    <t>Statements of Comprehensive Loss - USD ($) $ in Thousands</t>
  </si>
  <si>
    <t>Statement Of Income And Comprehensive Income [Abstract]</t>
  </si>
  <si>
    <t>Other comprehensive income:</t>
  </si>
  <si>
    <t>Unrealized gains on available-for-sale securities, net of tax</t>
  </si>
  <si>
    <t>Total comprehensive loss</t>
  </si>
  <si>
    <t>Statements of Stockholders' Equity (Deficit) - USD ($) $ in Thousands</t>
  </si>
  <si>
    <t>Total</t>
  </si>
  <si>
    <t>Public Offering [Member]</t>
  </si>
  <si>
    <t>At-the-Market Offering [Member]</t>
  </si>
  <si>
    <t>Common Stock [Member]</t>
  </si>
  <si>
    <t>Common Stock [Member]Public Offering [Member]</t>
  </si>
  <si>
    <t>Common Stock [Member]At-the-Market Offering [Member]</t>
  </si>
  <si>
    <t>Additional Paid-In Capital [Member]</t>
  </si>
  <si>
    <t>Additional Paid-In Capital [Member]Public Offering [Member]</t>
  </si>
  <si>
    <t>Additional Paid-In Capital [Member]At-the-Market Offering [Member]</t>
  </si>
  <si>
    <t>Accumulated Other Comprehensive Income [Member]</t>
  </si>
  <si>
    <t>Accumulated Deficit [Member]</t>
  </si>
  <si>
    <t>Beginning balance at Dec. 31, 2014</t>
  </si>
  <si>
    <t>Beginning balance, shares at Dec. 31, 2014</t>
  </si>
  <si>
    <t>Issuance of common stock related to stock incentive plans</t>
  </si>
  <si>
    <t>Issuance of common stock related to stock incentive plans, shares</t>
  </si>
  <si>
    <t>Stock-based compensation</t>
  </si>
  <si>
    <t>Net unrealized gain on available-for-sale securities</t>
  </si>
  <si>
    <t>Ending balance at Dec. 31, 2015</t>
  </si>
  <si>
    <t>Ending balance, shares at Dec. 31, 2015</t>
  </si>
  <si>
    <t>Issuance of common stock, net of offering costs</t>
  </si>
  <si>
    <t>Issuance of common stock, net of offering costs, shares</t>
  </si>
  <si>
    <t>Ending balance at Dec. 31, 2016</t>
  </si>
  <si>
    <t>Ending balance, shares at Dec. 31, 2016</t>
  </si>
  <si>
    <t>Ending balance at Dec. 31, 2017</t>
  </si>
  <si>
    <t>Ending balance, shares at Dec. 31, 2017</t>
  </si>
  <si>
    <t>Statements of Cash Flows - USD ($) $ in Thousands</t>
  </si>
  <si>
    <t>Operating activities</t>
  </si>
  <si>
    <t>Adjustments to reconcile net loss to net cash used in operating activities:</t>
  </si>
  <si>
    <t>Depreciation and amortization</t>
  </si>
  <si>
    <t>Changes in operating assets and liabilities:</t>
  </si>
  <si>
    <t>Income tax refund receivable</t>
  </si>
  <si>
    <t>Accrued liabilities and income tax payable</t>
  </si>
  <si>
    <t>Deferred revenue</t>
  </si>
  <si>
    <t>Net cash used in operating activities</t>
  </si>
  <si>
    <t>Investing activities</t>
  </si>
  <si>
    <t>Purchases of property and equipment</t>
  </si>
  <si>
    <t>Purchases of short-term investments</t>
  </si>
  <si>
    <t>Maturities of short-term investments</t>
  </si>
  <si>
    <t>Net cash provided by (used in) investing activities</t>
  </si>
  <si>
    <t>Financing activities</t>
  </si>
  <si>
    <t>Proceeds from issuance of common stock related to the exercise of options and employee stock plan purchases</t>
  </si>
  <si>
    <t>Net cash provided by financing activities</t>
  </si>
  <si>
    <t>Net decrease in cash and cash equivalents</t>
  </si>
  <si>
    <t>Cash and cash equivalents at beginning of year</t>
  </si>
  <si>
    <t>Cash and cash equivalents at end of year</t>
  </si>
  <si>
    <t>Supplemental cash flow information:</t>
  </si>
  <si>
    <t>Accrued liabilities for purchase of property and equipment</t>
  </si>
  <si>
    <t>Net proceeds from issuance of common stock</t>
  </si>
  <si>
    <t>Organization</t>
  </si>
  <si>
    <t>Organization Consolidation And Presentation Of Financial Statements [Abstract]</t>
  </si>
  <si>
    <t xml:space="preserve">1. Organization OncoMed Pharmaceuticals, Inc. (“OncoMed”, the “Company”, “us”, “we”, or “our”) is a clinical-stage biopharmaceutical company focused on discovering and developing novel therapeutics that address the fundamental biology driving cancer’s growth, resistance, recurrence and metastasis. The Company currently has three anti-cancer therapeutic candidates in clinical development. The Company is also pursuing discovery of additional novel approaches to cancer treatment, including new immuno-oncology therapeutic candidates. The Company’s operations are based in Redwood City, California and it operates in one segment. </t>
  </si>
  <si>
    <t>Summary of Significant Accounting Policies</t>
  </si>
  <si>
    <t>Accounting Policies [Abstract]</t>
  </si>
  <si>
    <t xml:space="preserve">2. Summary of Significant Accounting Policies Basis of Presentation The Company’s financial statements have been prepared in accordance with U.S. generally accepted accounting principles (“U.S. GAAP”).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Cash and Cash Equivalents The Company considers all highly liquid investments with original maturities of 90 days or less at the date of purchase to be cash and cash equivalents. 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The cost of available-for-sale securities sold is based on the specific-identification method. Other Comprehensive Income Other comprehensive income includes certain changes in equity from non-owner sources that are excluded from net income, specifically, unrealized gains and losses on available-for-sale investments and the related tax impact. Concentrations of Credit Risk Financial instruments that potentially subject the Company to significant concentrations of credit risk consist primarily of cash and short-term investments. Cash and short-term investments are invested through banks and other financial institutions in the United States. Such deposits may be in excess of insured limits. The Company maintains cash and investments with various high credit quality and capitalized financial institutions. Property and Equipment Property and equipment are stated at cost less accumulated depreciation and amortization. Depreciation and amortization is calculated using the straight-line method over the estimated useful lives of the assets, which range from three to five years. Leasehold improvements are amortized over the shorter of their estimated useful lives or the remaining life of the lease at the time the asset is placed into servic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7, there have been no such impairment losses. Revenue Recognition 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 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 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bonus payments) are not accounted for using the milestone method. Such bonus payments will be recognized as revenue when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on a gross basis and not as a reduction of research and development expenses, as the Company has the risks and rewards as the principal in the research and development activities. 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n payment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ustomer Concentration Customers whose collaboration revenue accounted for 10% or more of total revenues were as follows:
Year Ended December 31,
2017
2016
2015
GlaxoSmithKline LLC (“GSK”)
*
*
25%
Bayer Pharma AG (“Bayer”)
*
*
14%
Celgene Corporation (“Celgene”)
94%
87%
61%
* less than 10% Research and Development Expenses Research and development costs are expensed as incurred. Research and development costs consist of salaries and other personnel-related expenses, including associated stock-based compensation, consulting fees, lab supplies, and facility costs, as well as fees paid to other entities that conduct certain research, development and manufacturing activities on behalf of the Company.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 Leases The Company rents its office space and facilities under cancelable and non-cancelable operating lease agreements and recognizes related rent expense on a straight-line basis over the term of the lease. The Company’s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The Company does not assume renewals in its determination of the lease term unless they are deemed to be reasonably assured at the inception of the lease. The Company begins recognizing rent expense on the date that the Company obtains the legal right to use and control the leased space. Restructuring Charges Restructuring charges consist of severance, other one-time benefits and other employee related charges. Liabilities for costs associated with a restructuring activity are measured at fair value and are recognized when the liability is incurred. One-time termination benefits are expensed at the date the Company notifies the employee, unless the employee will continue to provide future services, in which case the benefits are expensed ratably over the future service period. The Company continually evaluates the adequacy of the remaining liabilities under its restructuring initiatives. Although the Company believes that these estimates accurately reflect the costs of the Company’s restructuring plan, actual results may differ and thereby require the Company to record an additional provision or reverse a portion of such a provision. Income Taxes The Company accounts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stock options and restricted stock units are considered to be common stock equivalents and were excluded in the calculation of diluted net loss per common share because their effect would be anti-dilutive for all periods presented. Newly Adopted and Recent Accounting Pronouncements In May 2014 The Company will adopt ASU 2014-09 as of January 1, 2018, using the modified retrospective transition method. The Company is in the process of finalizing our assessment of the effect that the adoption of ASU 2014-09 will have on the Company’s agreement with Celgene. The Company’s performance obligations with respect to Celgene were not substantially complete at December 31, 2017. The Company has preliminarily concluded that the performance obligations primarily consist of research The Company also performed an assessment of the impact of adopting ASU 2014-09 on its Bayer and GSK collaboration arrangements. As the GSK collaboration was terminated in its entirety on October 29, 2017, this arrangement is not subject to ASU 2014-09. For the Bayer collaboration, the Company has preliminarily concluded that the small molecule therapeutic program remaining as of December 31, 2017 is immaterial in the context of the collaboration agreement relative to the biologics therapeutic programs that terminated during 2017. The Company’s performance obligations under the small molecule therapeutic program with respect to Bayer were substantially complete at December 31, 2017, and any future receipts in the form of milestones or royalties are contingent upon the achievement of specified development, commercial and/or sales targets. The Company preliminarily concluded that these future contingent receipts are constrained at December 31, 2017, because the Company could not conclude that it is probable that a significant reversal of any amount recognized will not occur until the uncertainty associated with these future events are subsequently resolved. The Company has preliminarily concluded that there is no transition adjustment to be recognized on January 1, 2018 for this agreement. The estimates of the expected effects of our adoption of ASU 2014-09 represent management’s best estimates of the effects of adopting ASU 2014-09 at the time of the preparation of this Annual Report on Form 10-K. The actual, final quantitative effects of the adoption of ASU 2014-09 are subject to change from these estimates and such change may be significant, pending the completion of our assessment in the first quarter of 2018. In February 2016, the FASB issued ASU 2016-02 “Leases.” ASU 2016-02 amends a number of aspects of lease accounting In March 2016, the FASB issued ASU No. 2016-09, Compensation—Stock Compensation (Topic 718): Improvements to Employee Share-Based Payment Accounting </t>
  </si>
  <si>
    <t>Cash and Investments</t>
  </si>
  <si>
    <t>Cash And Cash Equivalents [Abstract]</t>
  </si>
  <si>
    <t xml:space="preserve">3. Cash and Investments The fair value of securities, not including cash at December 31, 2017 and 2016 were as follows (in thousands):
December 31, 2017
Amortized
Gross Unrealized
Fair
Cost
Gains
Losses
Value
Money market funds
$
99
$
—
$
—
$
99
U.S. treasury bills
89,525
289
—
89,814
Total
$
89,624
$
289
$
—
$
89,913
Classified as:
Cash equivalents
$
99
Short-term investments
89,814
Total
$
89,913
As of December 31, 2017, the Company had a total of $103.1 million in cash, cash equivalents and short-term investments, which includes $13.3 million in cash and cash equivalents and $89.8 million in short-term investments.
December 31, 2016
Amortized
Gross Unrealized
Fair
Cost
Gains
Losses
Value
U.S. treasury bills
$
147,360
$
260
$
—
$
147,620
Total
$
147,360
$
260
$
—
$
147,620
Classified as:
Short-term investments
$
147,620
As of December 31, 2016, the Company had a total of $184.6 million in cash and short-term investments, which includes $37.0 million in cash and $147.6 million in short-term investments. All available-for-sale securities held as of December 31, 2017 and 2016 had contractual maturities of less than one year. There have been no significant realized gains or losses on available-for-sale securities for the periods presented. </t>
  </si>
  <si>
    <t>Fair Value Measurements</t>
  </si>
  <si>
    <t>Fair Value Disclosures [Abstract]</t>
  </si>
  <si>
    <t xml:space="preserve">4. Fair Value Measure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in thousands):
December 31, 2017
Level 1
Level 2
Level 3
Total
Assets:
Money market funds
$
99
$
—
$
—
$
99
U.S. treasury bills
—
89,814
—
89,814
Total
$
99
$
89,814
$
—
$
89,913
December 31, 2016
Level 1
Level 2
Level 3
Total
Assets:
U.S. treasury bills
$
—
$
147,620
$
—
$
147,620
Total
$
—
$
147,620
$
—
$
147,620
Where quoted prices are available in an active market, securities are classified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 </t>
  </si>
  <si>
    <t>Property and Equipment, net</t>
  </si>
  <si>
    <t>Property Plant And Equipment [Abstract]</t>
  </si>
  <si>
    <t xml:space="preserve">5. Property and Equipment, net Property and equipment, net consist of the following (in thousands):
December 31,
2017
2016
Computer equipment and software
$
1,935
$
1,897
Furniture and fixtures
547
527
Laboratory equipment
11,720
11,452
Leasehold improvements
9,250
9,095
23,452
22,971
Less accumulated depreciation and amortization
(20,177
)
(18,500
)
Property and equipment, net
$
3,275
$
4,471
Depreciation expense for the years ended December 31, 2017, 2016 and 2015 was $1.7 million, $1.8 million and $1.6 million, respectively. </t>
  </si>
  <si>
    <t>Accrued Liabilities</t>
  </si>
  <si>
    <t>Payables And Accruals [Abstract]</t>
  </si>
  <si>
    <t>6. Accrued Liabilities Accrued liabilities consist of the following (in thousands):
December 31,
2017
2016
Research and development related
$
670
$
3,143
Compensation related
2,733
4,922
Other
537
534
Total accrued liabilities
$
3,940
$
8,599</t>
  </si>
  <si>
    <t>Commitments and Contingencies</t>
  </si>
  <si>
    <t>Commitments And Contingencies Disclosure [Abstract]</t>
  </si>
  <si>
    <t xml:space="preserve">7. Commitments and Contingencies Operating Leases The Company leases office and laboratory facilities in Redwood City, California under a lease agreement that was originally set to expire in January 2019 and included a lease extension option for two additional three-year terms. During the fourth quarter of 2016, the Company signed an amendment to the lease agreement to extend the lease term through May 2028 with an option to extend the lease for an additional three-year term. The amendment to the lease agreement includes a 10-year cancelable lease agreement for additional office and laboratory space that expires in May 2028, subject to the Company’s three-year lease extension option described above. The Company exercised its right to terminate the lease agreement for this additional space prior to September 2017. The exercise of such cancelation did not result in an economic penalty to the Company. As of December 31, 2017, minimum annual rental payments under the Company’s non-cancelable operating lease agreement are as follows (in thousands):
Year ending December 31,
2018
$
2,323
2019
2,406
2020
2,490
2021
2,577
2022
2,667
2023 and thereafter
16,143
Total minimum payments
$
28,606
In prior years, the landlord provided the Company a tenant improvement allowance for a total of $7.3 million to complete the office and laboratory expansion. The Company recorded the tenant improvement allowance received as leasehold improvements under the property and equipment account and deferred rent liability on the accompanying balance sheets. The operating lease agreement contains rent escalation provisions and tenant improvement allowances. The total rent obligation is being expensed ratably over the term of the agreement. Rent expense for years ended December 31, 2017, 2016 and 2015, was $2.4 million, $1.6 million and $1.3 million, respectively. Guarantees and Indemnifications The Company, as permitted under Delaware law and in accordance with its certificate of incorporation and bylaws, and pursuant to indemnification agreements with certain of its officers and directors, indemnifies its officers and directors for certain events or occurrences, subject to certain limits, while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License Agreement</t>
  </si>
  <si>
    <t>Research And Development [Abstract]</t>
  </si>
  <si>
    <t xml:space="preserve">8. License Agreement In 2004, the Company assumed an exclusive, worldwide license agreement with the University of Michigan relating to the use of certain patents and technology relating to its cancer stem cell (“CSC”) technology for which an up-front fee of $10,000 had been paid and the Company issued 7,796 shares of its common stock. Pursuant to the agreement, the Company is obligated to make low single-digit royalty payments to the University of Michigan on net sales of its or its licensees’ products and processes covered under the agreement, pay an annual license maintenance fee, and reimburse the University of Michigan for costs of prosecution and maintenance of the licensed patents which reduces future royalty obligations. With respect to one family of licensed patent applications that does not relate to any of the Company’s lead therapeutic programs, the Company is also required to pay a tiered, single-digit percentage of any sublicense revenues, including any upfront or milestone payments, received from any sublicensees under such family of patents. Once the University of Michigan has received $10.0 million in royalties, the Company may at its option convert the license to a fully paid-up license provided the Company transfers additional shares of nonvoting common stock equal to 0.25% of the fully diluted shares then outstanding to the University of Michigan. The amounts incurred for patent legal costs amounted to $32,000, $69,000 and $65,000 for the years ended December 31, 2017, 2016 and 2015, respectively, all of which has been recorded as general and administrative expense in the statements of operations. </t>
  </si>
  <si>
    <t>Collaborations</t>
  </si>
  <si>
    <t>9. Collaborations The Company has entered into three collaboration arrangements, each having multiple deliverables under which the Company received non-refundable upfront payments. For collaborations where the Company has determined that there is a single unit of accounting the Company recognizes revenue related to the upfront payments ratably over its estimated period of performance for each collaboration. Two of these collaboration agreements have since been entirely or substantially terminated. The Company’s prior and current collaboration arrangements include contractual milestones, which relate to the achievement of pre-specified research, development, regulatory and commercialization events. The milestone events contained in the Company’s alliances coincide with the progression of the Company’s product candidates from research and development, to regulatory approval and through to commercialization. The process of successfully discovering a new product candidate, having it selected by the alliance partner for development, having it approved and ultimately sold for a profit is highly uncertain. As such, the milestone payments that the Company may earn from its collaborators involve a significant degree of risk to achieve. Research and development milestones in the Company’s strategic alliances may include the following types of events:
•
Completion of pre-clinical research and development work leading to selection of product clinical candidates.
•
Advancement of candidates into clinical development, which may include filing of investigational new drug (“IND”) applications.
•
Initiation of Phase I, Phase II or Phase III clinical trials.
•
Achievement of certain scientific or development events. Regulatory milestones may include the following types of events:
•
Filing of regulatory applications for marketing approval such as a New Drug Application in the United States, or a Marketing Authorization Application in Europe.
•
Marketing approval in a major market, such as the United States, Europe or Japan. Commercialization milestones may include the following types of events:
•
Product sales in excess of pre-specified thresholds. Summary of Collaboration Related Revenue The Company has recognized the following revenues from its prior and current collaboration agreements during the years ended December 31, 2017, 2016 and 2015 (in thousands):
Year Ended December 31,
2017
2016
2015
Celgene:
Recognition of upfront payment
$
35,588
$
20,053
$
13,055
Milestone revenue
—
—
2,520
Other revenue
409
1,780
320
Celgene total
35,997
21,833
15,895
Bayer:
Recognition of upfront payments
278
648
3,518
Other revenue
1,726
1,457
—
Bayer total
2,004
2,105
3,518
GSK:
Recognition of upfront payment
150
576
1,123
Milestone revenue
—
—
5,000
Other revenue
3
639
363
GSK total
153
1,215
6,486
Total collaboration related revenue
$
38,154
$
25,153
$
25,899
Celgene Strategic Alliance In December 2013, the Company entered into a Master Research and Collaboration Agreement (the “Agreement”) with Celgene pursuant to which the Company and Celgene will collaborate on research and development programs directed to the discovery and development of novel biologic therapeutic programs, and, if Celgene exercises an option to do so, the discovery, development and commercialization of certain novel small molecule therapeutic programs. This option for small molecule therapeutic programs expired unexercised on December 2, 2017. The biologic therapeutic programs under the agreement include the demcizumab program, the navicixizumab program, the rosmantuzumab program, and the anti-TIGIT program. Celgene has options to obtain exclusive licenses to develop further and commercialize biologic therapeutics in these programs, which may be exercised during time periods specified in the agreement through the earlier of completion of certain clinical trials or the twelfth anniversary of the date of the agreement. Celgene also had the right to designate up to two additional biologic therapeutic programs targeting the RSPO-LGR signaling pathway or an undisclosed pathway for inclusion in the collaboration, but this right expired on December 2, 2017. Prior to the expiration of Celgene’s options under the Agreement, the Company will provide research and development services and the resultant data to Celgene for analysis in order for Celgene to determine whether or not to exercise its options. Pursuant to the Agreement, the Company leads the discovery and development of each biologic therapeutic product prior to Celgene’s exercise of its option for the applicable program. With respect to the demcizumab program, the navicixizumab program, and the rosmantuzumab program, unless the Company elects not to exercise its co-development and co-commercialization right for a given program, following Celgene’s exercise of its option, the Company and Celgene will enter into an agreed form of co-development and co-commercialization agreement for such program. The Company will have the right to co-develop and to co-commercialize products arising out of such program in the United States, and Celgene will have the exclusive right to develop and commercialize products arising out of such program outside of the United States. The Company’s involvement in co-commercialization will include participation in specified promotion activities by means of a dedicated sales force of up to half of the overall sales force for the applicable program products, as well as marketing and other commercial activities, with Celgene recording all product sales. The Company will also bear a one-third share of all development costs, with Celgene bearing the remaining two-thirds. However, for the anti-TIGIT program, and any program for which the Company elects not to co-develop and co-commercialize products arising from such program, the Company and Celgene will instead enter into an agreed form of a license agreement, pursuant to which Celgene retains all rights to develop further and commercialize biologic therapeutic products arising from such program on a worldwide basis, with certain support for development from the Company. The Company may elect not to co-develop and co-commercialize any products arising under the demcizumab program, the navicixizumab program, or the rosmantuzumab program at any time, either prior to or following Celgene’s option exercise, with the exception of a defined period of time near commercial launch of a product under a program. If the Company opts out of its co-development and co-commercialization rights with respect to a program, Celgene will have the exclusive right to develop and commercialize products arising out of such program, at Celgene’s expense. On June 29, 2017, Celgene informed the Company that Celgene does not intend to exercise its option for the demcizumab program. On January 4, 2018, the Company reported that its clinical experience to date in treating patients in its Phase Ia/b clinical trial of rosmantuzumab failed to provide compelling evidence of clinical benefit. The Company is currently discussing next steps for the program with Celgene. Under the terms of the Agreement, the Company received an upfront cash payment of $155.0 million. In addition, Celgene purchased 1,470,588 shares of the Company’s common stock at a price of $15.13 per share, resulting in gross proceeds of $22.2 million. The price paid by Celgene for the common stock represented a premium over the closing price of the Company’s common stock on the date of the Agreement. The Company accounted for the $1.7 million premium as additional consideration under the Agreement and the common stock was recorded at its fair market value of $20.5 million. The Company is also eligible to receive opt-in payments upon Celgene’s exercise of the option for each biologic therapeutic program. The collaboration also includes milestone payments for achievement of specified development, regulatory and commercial milestones, paid on a per-product and per-program basis. The payments for option exercise, program designation and achievement of development, regulatory and commercial milestones may total up to (1) $505.0 million for products in the navicixizumab program, including a $25.0 million opt-in payment, (2) approximately $442.8 million for products in the rosmantuzumab program, including an approximately $37.8 million opt-in payment, and (3) $440.0 million for products in the anti-TIGIT program, including a $35.0 million opt-in payment. For the navicixizumab program and the rosmantuzumab program, if the Company chooses to co-develop and co-commercialize biologic therapeutic products in the United States, the Company is also entitled to share 50% of all product profits and losses in the United States. For such programs outside the United States, the Company is eligible to receive tiered royalties equal to a percentage of net product sales outside of the United States. For the anti-TIGIT program, and for the navicixizumab program and/or the rosmantuzumab program if the Company elects not to co-develop or co-commercialize biologic therapeutic products under such program, Celgene is required to pay the Company tiered royalties equal to a percentage of net product sales worldwide, with such royalties being increased where the Company had the right to co-develop and co-commercialize such biologic therapeutic products under such program but elected not to do so. The Company is responsible for funding all research and development activities for biologic therapeutics under the collaboration prior to Celgene’s exercise of the option for such program. The Agreement will terminate upon the expiration of all of Celgene’s payment obligations under all license or co-development and co-commercialization agreements entered into with respect to programs following Celgene’s exercise of an option for a given program, or if all of Celgene’s options under the Agreement expire without Celgene exercising any of its options. The Agreement will also terminate, on a program-by-program basis, on the expiration of the option term, if Celgene fails to exercise its option for such program. The Company may also terminate the Agreement with respect to one or more programs in the event that Celgene challenges the licensed patents with respect to such program. If Celgene does not exercise its option with respect to a biologic therapeutic program before such option expires, the Company retains worldwide rights to such program, except that if Celgene exercises its option to obtain a license for either the demcizumab or the navicixizumab program, then for so long as such license is in effect, the Company cannot develop or commercialize products under the other of such two programs. In addition, under certain termination circumstances, the Company would also have worldwide rights to the terminated biologic therapeutic programs. The Company’s deliverables under the arrangement with Celgene are research and development services, including the obligation that the Company provides the resultant data to Celgene, which are accounted for as a single unit of accounting. The Company has determined that the options to license programs are substantive options. Additionally, as a result of the uncertain outcome of the discovery, research and development activities, the Company is at risk with regard to whether Celgene will exercise the options. Accordingly, the options are not considered deliverables at the inception of the arrangement and the associated opt-in payments are not included in allocable arrangement consideration. The Company identified the initial arrangement consideration to be approximately $156.7 million, comprised of the $155.0 million upfront cash payment and $1.7 million stock premium, and was recognized as deferred revenue and amortized to collaboration revenue on a straight-line basis over the estimated period of performance of 12 years. Due to the uncertain timeline associated with the deliverables at the outset of the Agreement, the Company initially determined it will use 12 years as the estimated period of performance, which is the maximum period under the Agreement for Celgene to exercise its options. In November 2014 and December 2015, the Company received designation notices from Celgene relating to the rosmantuzumab program and the anti-TIGIT program, respectively. Each designation triggered a $2.5 million payment due to the Company from Celgene under the collaboration agreement, and these payments were recognized as collaboration revenue in the period the Company received the designation notice from Celgene. In December 2015, the Company achieved a safety milestone related to the demcizumab program. The milestone achievement was based on analysis of then-available data from the Company’s Phase Ib clinical trial of demcizumab and blinded interim safety data from the Phase II clinical trials of demcizumab. This milestone achievement triggered a $70.0 million payment which was considered a non-substantive milestone and, as such, was recorded as deferred revenue and amortized to collaboration revenue ratably over the Company’s estimated period of performance. During the fourth quarter of 2017, following the discontinuation of further development of the demcizumab program in April 2017, the notification from Celgene on June 29, 2017 that it does not intend to exercise its option for demcizumab, and the expiration of Celgene’s right to designate up to two additional biological therapeutic programs targeting the RSPO-LGR signaling pathway or an undisclosed pathway for inclusion in the collaboration on December 2, 2017, the Company evaluated the development program status of the product candidates under the collaboration agreement with Celgene and determined that the clinical data it has obtained to date support a change in the estimated period of performance. As a result, the Company revised its estimate of the remaining period of performance to 2 years. The change in the estimated period of performance resulted in an increase in revenue of $15.5 million in 2017, an increase in short-term deferred revenue with a corresponding decrease in long-term deferred revenue of $62.2 million as of December 31, 2017 and decrease in net loss per common share, basic and diluted, of $0.41 per share for the year ended December 31, 2017. The Company will reevaluate the estimated performance period at each reporting period. As of December 31, 2017, the Company was eligible to receive in its collaboration with Celgene up to approximately $97.8 million of contingent consideration if Celgene exercises its options for all of the navicixizumab program, the rosmantuzumab program, and the anti-TIGIT program. If Celgene successfully develops and commercializes all of navicixizumab, rosmantuzumab, and anti-TIGIT, the Company could receive additional contingent consideration of up to approximately $1.3 billion for the achievement of specified development, regulatory, and commercial milestones. As all contingent consideration is based solely on the performance of Celgene, the Company would recognize the contingent payments upon receipt immediately as collaboration revenue if the Company had no further performance obligations under the Agreement. Bayer Strategic Alliance On June 15, 2010, the Company entered into a Collaboration and Option Agreement with Bayer. The agreement sets forth an alliance to discover, develop and market novel biologic and small molecule therapeutics affecting targets within the Wnt signaling pathway. Effective June 16, 2017, Bayer terminated all biologic therapeutic programs under the collaboration. The Company received an upfront payment of $40.0 million upon execution of the collaboration agreement in 2010 and a $5.0 million milestone payment in 2012 that was not considered substantive. The Company recognized the payments as deferred revenue, which was amortized to revenue on a ratable basis over the estimated period of performance through the second quarter of 2017. Under the collaboration, the Company and Bayer agreed to jointly conduct research to discover potential new small molecule therapeutics targeting the Wnt pathway. Bayer may, within a specified time period, elect to advance such small molecule therapeutics into further development, and obtain an exclusive license to commercialize such therapeutics. Bayer leads discovery, development, and commercialization of such small molecule therapeutics. The Company is eligible to receive up to $17.0 million in development milestone payments for each small molecule candidates. If Bayer successfully develops and commercializes small molecule candidates for more than one indication, the Company could receive contingent consideration payments for each small molecule candidate of up to $15.0 million for the achievement of regulatory events and up to $70.0 million upon the achievement of specified future product sales. As all contingent consideration is based solely on the performance of Bayer, the Company would recognize the contingent payments upon receipt immediately as collaboration revenue if the Company had no further performance obligations under the agreement with Bayer. GSK Strategic Alliance On December 7, 2007, the Company entered into a Collaboration and Option Agreement with GSK. The agreement was formed to discover, develop and market novel antibody therapeutics to target CSCs. The agreement gave GSK the option to obtain an exclusive license for certain product candidates targeting the Notch signaling pathway. Effective October 28, 2017, GSK terminated the agreement in its entirety. In 2007, the Company received an initial payment of $35.0 million, with half in the form of an equity investment by GSK in the Company’s Series B-2 convertible preferred stock and the other half as an up-front cash payment which was initially recorded as deferred revenue. The 1,441,396 shares of Series B-2 convertible preferred stock sold by the Company to GSK were issued at a premium of $4.3 million above the estimated fair value of convertible preferred stock at the time of issuance. This premium was considered an additional up-front payment and was added to the $17.5 million deferred revenue and was amortized to revenue on a ratable basis over the estimated period of performance up to the first quarter of 2017. The Company was eligible to earn milestone payments in connection with research and development activities, and contingent consideration in connection with further development, regulatory approval and commercialization activities. In addition, the Company was eligible to earn royalty payments on all future collaboration product sales, if any. As a result of GSK’s termination of the collaboration agreement, the Company is no longer eligible to receive any payments under the terminated agreement.</t>
  </si>
  <si>
    <t>Lonza Sales AG Agreement</t>
  </si>
  <si>
    <t xml:space="preserve">10. Lonza Sales AG Agreement In August 2012, the Company entered into a multi-product license agreement with Lonza Sales AG (“Lonza”). This agreement relates to the process development and manufacturing of the Company’s biologics portfolio with Lonza. Under the multi-product license agreement, the Company receives licenses to utilize Lonza’s glutamine synthetase gene expression system and related technologies for commercial production of the Company’s product candidates. Under this license agreement, the Company paid an upfront payment of $488,000 which was recorded to research and development expense during 2012 and is obligated to pay Lonza certain payments up to £200,000 (approximately $270,000) per licensed product on achievement of specified milestones, and royalties up to the very low single digits on sales of its licensed products. There has been no further payment made by the Company to Lonza pursuant to the license agreement for the years ended December 31, 2017, 2016 and 2015. The multi-product license agreement shall remain in force on a product by product and country by country basis until expiration of the Company’s obligation to make payments to Lonza with respect to such product in such country. The agreement can otherwise be terminated by the Company for any reason or no reason upon advance written notice to Lonza, or by either the Company or Lonza upon the other party’s material breach of the agreement, or if the other party ceases to carry on business. Lonza may also terminate the licenses granted under the agreement if the Company challenges any of the Lonza patent rights. </t>
  </si>
  <si>
    <t>Stockholder’s Equity</t>
  </si>
  <si>
    <t>Equity [Abstract]</t>
  </si>
  <si>
    <t>11. Stockholder’s Equity Stock Incentive Plans 2004 Plan The Company granted options under its 2004 Stock Incentive Plan (the “2004 Plan”) until July 2013 when it was terminated as to future awards, although it continues to govern the terms of options that remain outstanding under the 2004 Plan. The 2004 Plan provided for the award of restricted shares, grants of incentive and nonstatutory stock options, and sales of shares of the Company’s common stock. Awards can be made to employees, outside directors, and consultants of the Company. Stock options granted generally vest over a period of five years from the date of grant, with 20% of the total grant vesting on the first anniversary of the option vesting commencement date and 1/48 of the remaining grant vesting each month thereafter. Restricted stock issuances and early exercise of stock options were subject to the Company’s right of repurchase at the original issuance price, which right lapses over the vesting period of the stock. In connection with the Board of Directors’ and stockholders’ approval of the 2013 Plan, all remaining shares available for future award under the 2004 Plan were transferred to 2013 Plan, and the 2004 Plan was terminated as to future awards. 2013 Plan In July 2013, the Company’s Board of Directors and stockholders approved the 2013 Equity Incentive Award Plan (the “2013 Plan”). Under the 2013 Plan, the Company initially reserved 500,000 shares of common stock for issuance as of its effective date of July 17, 2013, plus 90,125 shares which were then available for issuance under the Company’s 2004 Plan. The number of shares reserved for issuance under the 2013 Plan will increase by the number of shares represented by awards outstanding under the 2004 Plan that are forfeited or lapse unexercised and which following July 17, 2013 are not issued under the 2004 Plan. Additionally, on the first day of each calendar year, beginning in 2014 and ending in 2023, the number of shares in the reserve will increase by the least of 1,500,000 shares, 4% of the shares of the Company’s common stock outstanding (on an as-converted basis) on the last day of the immediately preceding fiscal year or such smaller number of shares of stock as determined by the Company’s Board of Directors. The 2013 Plan authorizes discretionary grants of incentive stock options, nonqualified stock options, restricted stock, restricted stock units, performance awards, dividend equivalents, stock payments, deferred stock, deferred stock units, and stock appreciation rights to employees and consultants of the Company, or any of its qualifying affiliates, and to members of the Board of Directors. The exercise price per share subject to each option shall not be less than 100% of the fair value of the common stock on the date of grant. In addition, in the case of incentive stock options granted to a greater than 10% stockholder, such price shall not be less than 110% of the fair value on the date the option is granted. The term of the options shall not be more than 10 years from the grant date, or 5 years from the date an incentive stock option is granted to a greater than 10% stockholder. Stock options granted generally vest over a period of four years from the date of grant, with 25% of the total grant vesting on the first anniversary of the option vesting commencement date and 1/48th of the original grant vesting each month thereafter for stock options granted upon hiring, and with 1/48th of the total grant vesting each month after the option vesting commencement date for any stock options granted after the hiring date. As of December 31, 2017, a total of 5,823,879 shares of common stock have been authorized under the 2013 Plan. As of December 31, 2017, a total of 4,892,862 shares are subject to options and restricted stock units (“RSUs”) outstanding under the 2013 Plan. There are 1,203,813 shares subject to options outstanding under the 2004 Plan as of December 31, 2017, which will become available for issuance under the 2013 Plan to the extent the options are forfeited or lapse unexercised without issuance of such shares under the 2004 Plan. On January 1, 2018, an additional 1,500,000 shares of the Company’s common stock became available for future issuance as a result of the annual increase provision in the 2013 Plan. Shares Reserved for Future Issuances The following table summarizes the Company’s common stock reserved for future issuance (in thousands):
December 31, 2017
Outstanding stock options and RSUs
6,097
Reserved for future equity award grants
606
Reserved for future ESPP issuances
1,206
Total common stock reserved for future issuances
7,909
Stock Options The following table summarizes the stock option activity for the year ended December 31, 2017 (in thousands, except exercise prices and contractual life):
Stock Option Outstanding
Number of shares
Weighted Average Exercise Price per Share
Weighted Average Remaining Contractual Life
Aggregate Intrinsic Value
Balances at December 31, 2016
4,324
$
13.95
5.6
$
6,302
Granted
2,376
5.44
Exercised
(411
)
4.15
Forfeited
(1,072
)
14.70
Balances at December 31, 2017
5,217
$
10.70
5.6
$
913
Options vested and expected to vest— December 31, 2017
5,217
$
10.70
5.6
$
913
Options exercisable— December 31, 2017
2,943
$
12.25
4.1
$
603
The total fair value of options vested were $7.1 million, $9.2 million and $6.6 million for the years ended December 31, 2017, 2016 and 2015, respectively. The aggregate intrinsic value of options exercised were $1.4 million, $0.8 million and $4.2 million for the years ended December 31, 2017, 2016, and 2015, respectively. The aggregate intrinsic value of stock options outstanding was $0.9 million as of December 31, 2017, which represents the value of the Company’s closing stock price as of December 31, 2017 in excess of the weighted-average exercise price multiplied by the number of options outstanding. The weighted-average grant date estimated fair value of all options granted were $3.66, $8.23 and $12.99 per share during the years ended December 31, 2017, 2016 and 2015, respectively. Restricted Stock Units The following table summarizes the RSU activity for the year ended December 31, 2017 (in thousands, except grant date fair value and contractual life):
Restricted Stock Units Outstanding
Number of shares
Weighted Average Grant Date Fair Value per Share
Weighted Average Remaining Contractual Life
Aggregate Intrinsic Value
Balances at December 31, 2016
576
$
17.66
1.5
$
4,439
Awarded
831
3.96
Released
(242
)
26.30
Forfeited
(285
)
8.45
Balances at December 31, 2017
880
$
5.33
1.3
$
3,606
The total fair value of RSUs vested was $6.4 million and $2.2 million for the years ended December 31, 2017 and 2016, respectively. There were no RSUs vested in 2015. The aggregate intrinsic value of the non-vested RSUs was $3.6 million as of December 31, 2017. Employee Stock Purchase Plan The Company’s Employee Stock Purchase Plan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As of December 31, 2017, a total of 1,543,620 shares of common stock have been authorized and 1,205,870 shares of common stock are available for future issuance under the Company’s ESPP. On January 1, 2018, an additional 350,000 shares of the Company’s common stock became available for future issuance as a result of the annual increase provision in the ESPP plan. During the years ended December 31, 2017, 2016 and 2015, employees purchased an aggregate of 88,982 shares, 111,633 shares and 71,226 shares under the Company’s ESPP, respectively, at a weighted-average price per share of $7.16, $8.21 and $16.58, respectively. During the years ended December 31, 2017, 2016 and 2015, the weighted-average fair value per share granted under the Company’s ESPP were $3.39, $5.06 and $7.00, respectively. Stock-Based Compensation Employee stock-based compensation expense was calculated based on awards expected to vest and has been reduced for estimated forfeitures. Forfeitures are estimated at the time of grant and revised, if necessary, in subsequent periods if actual forfeitures differ from those estimates. Stock-based compensation expense recognized was as follows (in thousands):
Year Ended December 31,
2017
2016
2015
Research and development
$
4,886
$
5,892
$
6,113
General and administrative
4,522
5,239
4,653
Restructuring charges
6
—
—
Total
$
9,414
$
11,131
$
10,766
As of December 31, 2017, the Company had $11.2 million, $3.5 million and $21,000 of unrecognized compensation expense related to unvested stock options, RSUs and ESPP, respectively, which are expected to be recognized over an estimated weighted-average period of 2.8 years, 1.9 years and 0.2 years, respectively. Fair Value Disclosures The fair value of stock options granted and purchases under the Company’s ESPP is estimated using the Black-Scholes option pricing model. The fair value of stock options granted was estimated as of the grant date using the following assumptions:
Year Ended December 31,
2017
2016
2015
Weighted-average volatility
75.8%
71.9%
62.6%
Weighted-average expected term (years)
6.2
5.8
6.2
Risk-free interest rate
2.2%
1.5%
2.1%
Expected dividend yield
—
—
—
The fair value of stock purchase rights granted under the Company’s ESPP was estimated using the following assumptions:
Year Ended December 31,
2017
2016
2015
Weighted-average volatility
54.0%–93.7%
45.4%–104.5%
51.1%–72.5%
Weighted-average expected term (years)
0.5
0.5
0.5
Risk-free interest rate
0.47%–1.10%
0.26%–0.50%
0.05%–0.08%
Expected dividend yield
—
—
—
Volatility Since the Company has limited information on the volatility of its common stock due to no significant trading history, the expected stock price volatility was calculated based on a blend of the historical volatilities of the Company’s own stock and of the common stock of comparable publicly traded biopharmaceutical companies over a period equal to the expected term of the stock option grants. The comparable companies were chosen based on their similar size, stage in the life cycle, and financial leverage to the Company. Expected Term The Company has very limited historical information to develop reasonable expectations about future exercise patterns and post-vesting employment termination behavior for its stock-option grants. As such, the expected term was estimated using the simplified method. Risk-Free Rate The risk-free interest rate assumption is based on the zero-coupon U.S. Treasury instruments on the date of grant with a maturity date consistent with the expected term of the Company’s stock option grants. Expected Dividend Yield To date, the Company has not declared or paid any cash dividends and does not have any plans to do so in the future. Therefore, the Company used an expected dividend yield of zero. Common Stock Issuance under At-the-Market Agreement Pursuant to a sales agreement (the “ATM Agreement”) with Cantor Fitzgerald &amp; Co. (“Cantor Fitzgerald”), the Company may issue and sell up to $50.0 million of its common stock in one or more at-the-market offerings, under its shelf registration statement on Form S-3 filed on June 12, 2015. Under the ATM Agreement, the Company agreed to pay Cantor Fitzgerald a commission of 3.0% of the aggregate gross proceeds from each sale of its shares thereunder. For the years ended December 31, 2017 and 2016, the Company sold 355,821 and 388,166 shares, respectively, under the ATM Agreement at a weighted average price per share of $4.93 and $12.59, respectively. For the years ended December 31, 2017 and 2016, the Company received net proceeds of $1.7 million and $4.7 million, net of offering costs, respectively. Public Offering of Common Stock On August 23, 2016, the Company closed the sale of an aggregate of 6,325,000 shares of its common stock, at a public offering price of $10.00 per share. The shares were issued pursuant to a prospectus supplement filed with the SEC on August 17, 2016, and related prospectus, pursuant to the Company’s shelf registration statement on Form S-3 filed on June 12, 2015. The Company received net offering proceeds of approximately $59.2 million, net of underwriting discounts and commissions and offering costs.</t>
  </si>
  <si>
    <t>Restructuring Charges</t>
  </si>
  <si>
    <t>Restructuring And Related Activities [Abstract]</t>
  </si>
  <si>
    <t xml:space="preserve">12. Restructuring Charges On April 24, 2017, the Company’s Board of Directors approved a restructuring plan to reduce operating costs and better align its workforce with the needs of its business following the Company’s announcements that its Phase II “YOSEMITE” clinical trial of demcizumab did not meet its primary endpoint and would be discontinued, its Phase II “PINNACLE” clinical trial of tarextumab did not meet its endpoints, its partner Bayer had decided not to exercise its option to license vantictumab and ipafricept, and enrollment would be discontinued in the Phase Ib clinical trial of brontictuzumab. Under </t>
  </si>
  <si>
    <t>Income Taxes</t>
  </si>
  <si>
    <t>Income Tax Disclosure [Abstract]</t>
  </si>
  <si>
    <t xml:space="preserve">13. Income Taxes For the year ended December 31, 2017, the Company recorded an income tax benefit of $1.1 million due to an Alternative Minimum Tax (“AMT”) refundable credit as a result of the Tax Cuts and Jobs Act (“Tax Act”), enacted on December 22, 2017. For the years ended December 31, 2016 and 2015, the Company recorded an income tax provision of $14,000 and $20,000, respectively, due to interest on uncertain tax positions. Loss before income taxes for the years ended December 31, 2017, 2016 and 2015 was from the United States. The components of the income tax provision (benefit) are as follows (in thousands):
Year Ended December 31,
2017
2016
2015
Current:
Federal
$
(1,084
)
$
13
$
19
State
1
1
1
Total
(1,083
)
14
20
Deferred:
Federal
—
—
—
State
—
—
—
Total
—
—
—
Income tax provision (benefit)
$
(1,083
)
$
14
$
20
The reconciliation of the statutory federal income tax rate to the Company’s effective tax rate is as follows:
Year Ended December 31,
2017
2016
2015
Tax at statutory federal rate
35
%
35
%
35
%
State tax—net of federal benefit
1
%
1
%
3
%
Tax credits
12
%
8
%
9
%
Stock compensation
(7
)%
(2
)%
(1
)%
Change in valuation allowance
90
%
(42
%)
(46
%)
Impact of corporate rate change on deferred taxes
(129
)%
—
—
Other
1
%
—
—
Income tax (provision) benefit
3
%
—
%
—
% Net deferred tax assets as of December 31, 2017 and 2016 consist of the following (in thousands):
Year Ended December 31,
2017
2016
Deferred tax assets:
Net operating loss carryforwards
$
54,931
$
58,760
Accruals
643
3,520
Tax credit carryovers
63,406
53,047
Deferred revenue
30,259
63,006
Other
3,643
6,668
Gross deferred tax assets
152,882
185,001
Deferred tax liability
—
—
Valuation allowance
(152,882
)
(185,001
)
Net deferred tax assets
$
—
$
—
The valuation allowance decreased by $32.1 million and increased by $42.9 million for the year ended December 31, 2017 and 2016, respectively.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period available under the tax law. At December 31, 2017 and 2016, the Company has set up valuation allowances against all federal and state deferred tax assets because based on all available evidence, these deferred tax assets are not more likely than not to be realizable.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partially territorial system, and the repeal of corporate AMT. The Company has calculated its best estimate of the impact of the Tax Act in accordance with its understanding of the Tax Act and guidance available as of the date of this filing. As a result, the Company recorded $1.1 million as income tax benefit in the fourth quarter of 2017, the period in which the legislation was enacted. The tax rate decrease resulted in a reduction of $51.7 million in our deferred tax assets, and a corresponding decrease of the same amount in the valuation allowance against these deferred tax assets, as substantially all of the Company’s deferred tax assets, net of deferred tax liabilities, are subject to a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the adjustment to deferred taxes was a provisional amount and a reasonable estimate at December 31, 2017. The Company does not expect any impact on recorded deferred tax balances as the remeasurement of net deferred tax assets will be offset by a change in valuation allowance. The Company is analyzing certain aspects of the Tax Act which could potentially affect the remeasurement of the net deferred tax assets. At December 31, 2017, the Company had federal and state net operating loss carryforwards aggregating approximately $229.3 million and $97.0 million, respectively. These federal and California net operating loss carryforwards will begin to expire in 2023 and 2018, respectively, if not utilized. At December 31, 2017, the Company also had federal and California research and development credit carryforwards aggregating approximately $23.3 million and $18.8 million, respectively. The federal credits will expire in 2025, if not utilized. California research and development credits have no expiration dat e. At December 31, 2017, the Company also had federal orphan drug credit and AMT carryforwards of approximately $39.3 million and $1.5 million, respectively. The federal orphan drug credits will begin to expire in 2034, if not utilized. As part of the Tax Act, the corporate AMT was repealed. AMT credit is fully refundable by 2022. The company has a receivable of approximately $1.1 million for the expected refund.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The Company has performed an analysis to determine whether an “ownership change” has occurred from inception to December 31, 2017. Based on this analysis, management has determined that $0.7 million in federal and $0.7 million in California net operating losses generated during that period will expire without being used. The Company recognizes the financial statements effects of a tax position when it is more likely than not, based on technical merits, that the position will be sustained upon examination. A reconciliation of the Company’s unrecognized tax benefits is as follows (in thousands):
December 31,
2017
2016
2015
Balance at beginning of year
$
14,260
$
10,022
$
5,434
Increase related to current year tax provision
2,398
4,238
4,668
Increase related to prior year tax provision
—
—
10
Decrease related to prior year tax provision
—
—
(90
)
Balance at end of year
$
16,658
$
14,260
$
10,022
The unrecognized tax benefits, if recognized and in absence of full valuation allowance, would impact the income tax provision by $15.9 million and $13.1 million as of December 31, 2017 and 2016, respectively. As of December 31, 2017, the Company does not believe that it is reasonably possible that its unrecognized tax benefits would significantly change in the following 12 months. The Company has elected to include interest and penalties as a component of tax expense. The Company accrued approximately $15,000 and $14,000 of interest and penalties during 2017 and 2016, respectively. As of December 31, 2017 and 2016, the Company had recognized a liability for interest and penalties of approximately $86,000 and $71,000, respectively. The Company files federal and state income tax returns in the U.S. and California. Tax years from 2004 forward remain open to examination due to the carryover of net operating losses and other tax attributes. </t>
  </si>
  <si>
    <t>Net Loss per Common Share</t>
  </si>
  <si>
    <t>Earnings Per Share [Abstract]</t>
  </si>
  <si>
    <t>14. Net Loss per Common Share The following outstanding common stock equivalents were excluded from the computation of diluted net loss per common share for the periods presented because including them would have been antidilutive (in thousands):
Year Ended December 31,
2017
2016
2015
Options to purchase common stock
5,217
4,325
4,408
RSUs
880
576
286
6,097
4,901
4,694</t>
  </si>
  <si>
    <t>Selected Quarterly Financial Data</t>
  </si>
  <si>
    <t>Quarterly Financial Information Disclosure [Abstract]</t>
  </si>
  <si>
    <t xml:space="preserve">15. Selected Quarterly Financial Data (Unaudited) Selected quarterly results from operations for the years ended December 31, 2017 and 2016 are as follows (in thousands, except per share amounts):
2017 Quarter Ended
March 31
June 30
September 30
December 31
Total revenue
$
6,213
$
6,195
$
5,106
$
20,640
Operating expenses
28,971
21,630
16,131
12,395
Net income (loss)
(22,608
)
(15,225
)
(10,692
)
9,463
Basic and diluted net income (loss) per common share
(0.61
)
(0.40
)
(0.28
)
0.25
2016 Quarter Ended
March 31
June 30
September 30
December 31
Total revenue
$
6,350
$
6,665
$
5,919
$
6,219
Operating expenses
33,597
34,481
31,854
28,608
Net loss
(27,213
)
(27,691
)
(25,864
)
(22,334
)
Basic and diluted net loss per common share
(0.90
)
(0.91
)
(0.77
)
(0.60
) </t>
  </si>
  <si>
    <t>Summary of Significant Accounting Policies (Policies)</t>
  </si>
  <si>
    <t>Basis of Presentation</t>
  </si>
  <si>
    <t>Basis of Presentation The Company’s financial statements have been prepared in accordance with U.S. generally accepted accounting principles (“U.S. GAAP”).</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Cash and Cash Equivalents The Company considers all highly liquid investments with original maturities of 90 days or less at the date of purchase to be cash and cash equivalents.</t>
  </si>
  <si>
    <t>Short-Term Investments</t>
  </si>
  <si>
    <t>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The cost of available-for-sale securities sold is based on the specific-identification method.</t>
  </si>
  <si>
    <t>Other Comprehensive Income</t>
  </si>
  <si>
    <t xml:space="preserve">Other Comprehensive Income Other comprehensive income includes certain changes in equity from non-owner sources that are excluded from net income, specifically, unrealized gains and losses on available-for-sale investments and the related tax impact. </t>
  </si>
  <si>
    <t>Concentrations of Credit Risk</t>
  </si>
  <si>
    <t>Concentrations of Credit Risk Financial instruments that potentially subject the Company to significant concentrations of credit risk consist primarily of cash and short-term investments. Cash and short-term investments are invested through banks and other financial institutions in the United States. Such deposits may be in excess of insured limits. The Company maintains cash and investments with various high credit quality and capitalized financial institutions.</t>
  </si>
  <si>
    <t>Property and Equipment</t>
  </si>
  <si>
    <t>Property and Equipment Property and equipment are stated at cost less accumulated depreciation and amortization. Depreciation and amortization is calculated using the straight-line method over the estimated useful lives of the assets, which range from three to five years. Leasehold improvements are amortized over the shorter of their estimated useful lives or the remaining life of the lease at the time the asset is placed into service.</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7, there have been no such impairment losses.</t>
  </si>
  <si>
    <t>Revenue Recognition</t>
  </si>
  <si>
    <t>Revenue Recognition 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 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 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bonus payments) are not accounted for using the milestone method. Such bonus payments will be recognized as revenue when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on a gross basis and not as a reduction of research and development expenses, as the Company has the risks and rewards as the principal in the research and development activities. 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n payment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t>Customer Concentration</t>
  </si>
  <si>
    <t xml:space="preserve">Customer Concentration Customers whose collaboration revenue accounted for 10% or more of total revenues were as follows:
Year Ended December 31,
2017
2016
2015
GlaxoSmithKline LLC (“GSK”)
*
*
25%
Bayer Pharma AG (“Bayer”)
*
*
14%
Celgene Corporation (“Celgene”)
94%
87%
61%
* less than 10% </t>
  </si>
  <si>
    <t>Research and Development Expenses</t>
  </si>
  <si>
    <t>Research and Development Expenses Research and development costs are expensed as incurred. Research and development costs consist of salaries and other personnel-related expenses, including associated stock-based compensation, consulting fees, lab supplies, and facility costs, as well as fees paid to other entities that conduct certain research, development and manufacturing activities on behalf of the Company.</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Stock-Based Compensation</t>
  </si>
  <si>
    <t>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t>
  </si>
  <si>
    <t>Leases</t>
  </si>
  <si>
    <t>Leases The Company rents its office space and facilities under cancelable and non-cancelable operating lease agreements and recognizes related rent expense on a straight-line basis over the term of the lease. The Company’s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The Company does not assume renewals in its determination of the lease term unless they are deemed to be reasonably assured at the inception of the lease. The Company begins recognizing rent expense on the date that the Company obtains the legal right to use and control the leased space.</t>
  </si>
  <si>
    <t xml:space="preserve">Restructuring Charges Restructuring charges consist of severance, other one-time benefits and other employee related charges. Liabilities for costs associated with a restructuring activity are measured at fair value and are recognized when the liability is incurred. One-time termination benefits are expensed at the date the Company notifies the employee, unless the employee will continue to provide future services, in which case the benefits are expensed ratably over the future service period. The Company continually evaluates the adequacy of the remaining liabilities under its restructuring initiatives. Although the Company believes that these estimates accurately reflect the costs of the Company’s restructuring plan, actual results may differ and thereby require the Company to record an additional provision or reverse a portion of such a provision. </t>
  </si>
  <si>
    <t>Income Taxes The Company accounts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stock options and restricted stock units are considered to be common stock equivalents and were excluded in the calculation of diluted net loss per common share because their effect would be anti-dilutive for all periods presented.</t>
  </si>
  <si>
    <t>Newly Adopted and Recent Accounting Pronouncements</t>
  </si>
  <si>
    <t xml:space="preserve">Newly Adopted and Recent Accounting Pronouncements In May 2014 The Company will adopt ASU 2014-09 as of January 1, 2018, using the modified retrospective transition method. The Company is in the process of finalizing our assessment of the effect that the adoption of ASU 2014-09 will have on the Company’s agreement with Celgene. The Company’s performance obligations with respect to Celgene were not substantially complete at December 31, 2017. The Company has preliminarily concluded that the performance obligations primarily consist of research The Company also performed an assessment of the impact of adopting ASU 2014-09 on its Bayer and GSK collaboration arrangements. As the GSK collaboration was terminated in its entirety on October 29, 2017, this arrangement is not subject to ASU 2014-09. For the Bayer collaboration, the Company has preliminarily concluded that the small molecule therapeutic program remaining as of December 31, 2017 is immaterial in the context of the collaboration agreement relative to the biologics therapeutic programs that terminated during 2017. The Company’s performance obligations under the small molecule therapeutic program with respect to Bayer were substantially complete at December 31, 2017, and any future receipts in the form of milestones or royalties are contingent upon the achievement of specified development, commercial and/or sales targets. The Company preliminarily concluded that these future contingent receipts are constrained at December 31, 2017, because the Company could not conclude that it is probable that a significant reversal of any amount recognized will not occur until the uncertainty associated with these future events are subsequently resolved. The Company has preliminarily concluded that there is no transition adjustment to be recognized on January 1, 2018 for this agreement. The estimates of the expected effects of our adoption of ASU 2014-09 represent management’s best estimates of the effects of adopting ASU 2014-09 at the time of the preparation of this Annual Report on Form 10-K. The actual, final quantitative effects of the adoption of ASU 2014-09 are subject to change from these estimates and such change may be significant, pending the completion of our assessment in the first quarter of 2018. In February 2016, the FASB issued ASU 2016-02 “Leases.” ASU 2016-02 amends a number of aspects of lease accounting In March 2016, the FASB issued ASU No. 2016-09, Compensation—Stock Compensation (Topic 718): Improvements to Employee Share-Based Payment Accounting </t>
  </si>
  <si>
    <t>Summary of Significant Accounting Policies (Tables)</t>
  </si>
  <si>
    <t>Schedule of Customer Concentration of Collaboration Revenue</t>
  </si>
  <si>
    <t xml:space="preserve">Customers whose collaboration revenue accounted for 10% or more of total revenues were as follows:
Year Ended December 31,
2017
2016
2015
GlaxoSmithKline LLC (“GSK”)
*
*
25%
Bayer Pharma AG (“Bayer”)
*
*
14%
Celgene Corporation (“Celgene”)
94%
87%
61%
* less than 10% </t>
  </si>
  <si>
    <t>Cash and Investments (Tables)</t>
  </si>
  <si>
    <t>Schedule of Fair Value of Securities, Not Including Cash</t>
  </si>
  <si>
    <t>The fair value of securities, not including cash at December 31, 2017 and 2016 were as follows (in thousands):
December 31, 2017
Amortized
Gross Unrealized
Fair
Cost
Gains
Losses
Value
Money market funds
$
99
$
—
$
—
$
99
U.S. treasury bills
89,525
289
—
89,814
Total
$
89,624
$
289
$
—
$
89,913
Classified as:
Cash equivalents
$
99
Short-term investments
89,814
Total
$
89,913
As of December 31, 2017, the Company had a total of $103.1 million in cash, cash equivalents and short-term investments, which includes $13.3 million in cash and cash equivalents and $89.8 million in short-term investments.
December 31, 2016
Amortized
Gross Unrealized
Fair
Cost
Gains
Losses
Value
U.S. treasury bills
$
147,360
$
260
$
—
$
147,620
Total
$
147,360
$
260
$
—
$
147,620
Classified as:
Short-term investments
$
147,620</t>
  </si>
  <si>
    <t>Fair Value Measurements (Tables)</t>
  </si>
  <si>
    <t>Summary of Company's Financial Assets and Liabilities Subject to Fair Value Measurements on Recurring Basis</t>
  </si>
  <si>
    <t>The Company’s financial assets and liabilities subject to fair value measurements on a recurring basis and the level of inputs used in such measurements were as follows (in thousands):
December 31, 2017
Level 1
Level 2
Level 3
Total
Assets:
Money market funds
$
99
$
—
$
—
$
99
U.S. treasury bills
—
89,814
—
89,814
Total
$
99
$
89,814
$
—
$
89,913
December 31, 2016
Level 1
Level 2
Level 3
Total
Assets:
U.S. treasury bills
$
—
$
147,620
$
—
$
147,620
Total
$
—
$
147,620
$
—
$
147,620</t>
  </si>
  <si>
    <t>Property and Equipment, net (Tables)</t>
  </si>
  <si>
    <t>Schedule of Property and Equipment, net</t>
  </si>
  <si>
    <t>Property and equipment, net consist of the following (in thousands):
December 31,
2017
2016
Computer equipment and software
$
1,935
$
1,897
Furniture and fixtures
547
527
Laboratory equipment
11,720
11,452
Leasehold improvements
9,250
9,095
23,452
22,971
Less accumulated depreciation and amortization
(20,177
)
(18,500
)
Property and equipment, net
$
3,275
$
4,471</t>
  </si>
  <si>
    <t>Accrued Liabilities (Tables)</t>
  </si>
  <si>
    <t>Schedule of Accrued Liabilities</t>
  </si>
  <si>
    <t>Accrued liabilities consist of the following (in thousands):
December 31,
2017
2016
Research and development related
$
670
$
3,143
Compensation related
2,733
4,922
Other
537
534
Total accrued liabilities
$
3,940
$
8,599</t>
  </si>
  <si>
    <t>Commitments and Contingencies (Tables)</t>
  </si>
  <si>
    <t>Summary of Minimum Annual Rental Payments under the Company's Non-cancelable Operating Lease Agreement</t>
  </si>
  <si>
    <t>As of December 31, 2017, minimum annual rental payments under the Company’s non-cancelable operating lease agreement are as follows (in thousands):
Year ending December 31,
2018
$
2,323
2019
2,406
2020
2,490
2021
2,577
2022
2,667
2023 and thereafter
16,143
Total minimum payments
$
28,606</t>
  </si>
  <si>
    <t>Collaborations (Tables)</t>
  </si>
  <si>
    <t>Company Recognized Revenues from Collaboration Agreements</t>
  </si>
  <si>
    <t>The Company has recognized the following revenues from its prior and current collaboration agreements during the years ended December 31, 2017, 2016 and 2015 (in thousands):
Year Ended December 31,
2017
2016
2015
Celgene:
Recognition of upfront payment
$
35,588
$
20,053
$
13,055
Milestone revenue
—
—
2,520
Other revenue
409
1,780
320
Celgene total
35,997
21,833
15,895
Bayer:
Recognition of upfront payments
278
648
3,518
Other revenue
1,726
1,457
—
Bayer total
2,004
2,105
3,518
GSK:
Recognition of upfront payment
150
576
1,123
Milestone revenue
—
—
5,000
Other revenue
3
639
363
GSK total
153
1,215
6,486
Total collaboration related revenue
$
38,154
$
25,153
$
25,899</t>
  </si>
  <si>
    <t>Stockholder’s Equity (Tables)</t>
  </si>
  <si>
    <t>Summary of Common Stock Reserved for Future Issuance</t>
  </si>
  <si>
    <t>The following table summarizes the Company’s common stock reserved for future issuance (in thousands):
December 31, 2017
Outstanding stock options and RSUs
6,097
Reserved for future equity award grants
606
Reserved for future ESPP issuances
1,206
Total common stock reserved for future issuances
7,909</t>
  </si>
  <si>
    <t>Summary of Stock Option Activity</t>
  </si>
  <si>
    <t>The following table summarizes the stock option activity for the year ended December 31, 2017 (in thousands, except exercise prices and contractual life):
Stock Option Outstanding
Number of shares
Weighted Average Exercise Price per Share
Weighted Average Remaining Contractual Life
Aggregate Intrinsic Value
Balances at December 31, 2016
4,324
$
13.95
5.6
$
6,302
Granted
2,376
5.44
Exercised
(411
)
4.15
Forfeited
(1,072
)
14.70
Balances at December 31, 2017
5,217
$
10.70
5.6
$
913
Options vested and expected to vest— December 31, 2017
5,217
$
10.70
5.6
$
913
Options exercisable— December 31, 2017
2,943
$
12.25
4.1
$
603</t>
  </si>
  <si>
    <t>Summary of RSU Activity</t>
  </si>
  <si>
    <t>The following table summarizes the RSU activity for the year ended December 31, 2017 (in thousands, except grant date fair value and contractual life):
Restricted Stock Units Outstanding
Number of shares
Weighted Average Grant Date Fair Value per Share
Weighted Average Remaining Contractual Life
Aggregate Intrinsic Value
Balances at December 31, 2016
576
$
17.66
1.5
$
4,439
Awarded
831
3.96
Released
(242
)
26.30
Forfeited
(285
)
8.45
Balances at December 31, 2017
880
$
5.33
1.3
$
3,606</t>
  </si>
  <si>
    <t>Schedule of Stock-Based Compensation Expense</t>
  </si>
  <si>
    <t>Stock-based compensation expense recognized was as follows (in thousands):
Year Ended December 31,
2017
2016
2015
Research and development
$
4,886
$
5,892
$
6,113
General and administrative
4,522
5,239
4,653
Restructuring charges
6
—
—
Total
$
9,414
$
11,131
$
10,766</t>
  </si>
  <si>
    <t>Assumptions Used for Determining Fair Value of Stock Options Using Black-Scholes Valuation Model</t>
  </si>
  <si>
    <t>The fair value of stock options granted was estimated as of the grant date using the following assumptions:
Year Ended December 31,
2017
2016
2015
Weighted-average volatility
75.8%
71.9%
62.6%
Weighted-average expected term (years)
6.2
5.8
6.2
Risk-free interest rate
2.2%
1.5%
2.1%
Expected dividend yield
—
—
—</t>
  </si>
  <si>
    <t>Assumptions Used for Determining Fair Value of Stock Purchase Rights Granted Under Company's ESPP Using Black-Scholes Valuation Model</t>
  </si>
  <si>
    <t>The fair value of stock purchase rights granted under the Company’s ESPP was estimated using the following assumptions:
Year Ended December 31,
2017
2016
2015
Weighted-average volatility
54.0%–93.7%
45.4%–104.5%
51.1%–72.5%
Weighted-average expected term (years)
0.5
0.5
0.5
Risk-free interest rate
0.47%–1.10%
0.26%–0.50%
0.05%–0.08%
Expected dividend yield
—
—
—</t>
  </si>
  <si>
    <t>Income Taxes (Tables)</t>
  </si>
  <si>
    <t>Components of Income Tax Provision (Benefit)</t>
  </si>
  <si>
    <t>The components of the income tax provision (benefit) are as follows (in thousands):
Year Ended December 31,
2017
2016
2015
Current:
Federal
$
(1,084
)
$
13
$
19
State
1
1
1
Total
(1,083
)
14
20
Deferred:
Federal
—
—
—
State
—
—
—
Total
—
—
—
Income tax provision (benefit)
$
(1,083
)
$
14
$
20</t>
  </si>
  <si>
    <t>Schedule of Reconciliation of Statutory Federal Income Tax Rate to Company's Effective Tax Rate</t>
  </si>
  <si>
    <t xml:space="preserve">The reconciliation of the statutory federal income tax rate to the Company’s effective tax rate is as follows:
Year Ended December 31,
2017
2016
2015
Tax at statutory federal rate
35
%
35
%
35
%
State tax—net of federal benefit
1
%
1
%
3
%
Tax credits
12
%
8
%
9
%
Stock compensation
(7
)%
(2
)%
(1
)%
Change in valuation allowance
90
%
(42
%)
(46
%)
Impact of corporate rate change on deferred taxes
(129
)%
—
—
Other
1
%
—
—
Income tax (provision) benefit
3
%
—
%
—
% </t>
  </si>
  <si>
    <t>Schedule of Net Deferred Tax Assets</t>
  </si>
  <si>
    <t>Net deferred tax assets as of December 31, 2017 and 2016 consist of the following (in thousands):
Year Ended December 31,
2017
2016
Deferred tax assets:
Net operating loss carryforwards
$
54,931
$
58,760
Accruals
643
3,520
Tax credit carryovers
63,406
53,047
Deferred revenue
30,259
63,006
Other
3,643
6,668
Gross deferred tax assets
152,882
185,001
Deferred tax liability
—
—
Valuation allowance
(152,882
)
(185,001
)
Net deferred tax assets
$
—
$
—</t>
  </si>
  <si>
    <t>Reconciliation of Unrecognized Tax Benefits</t>
  </si>
  <si>
    <t>A reconciliation of the Company’s unrecognized tax benefits is as follows (in thousands):
December 31,
2017
2016
2015
Balance at beginning of year
$
14,260
$
10,022
$
5,434
Increase related to current year tax provision
2,398
4,238
4,668
Increase related to prior year tax provision
—
—
10
Decrease related to prior year tax provision
—
—
(90
)
Balance at end of year
$
16,658
$
14,260
$
10,022</t>
  </si>
  <si>
    <t>Net Loss per Common Share (Tables)</t>
  </si>
  <si>
    <t>Outstanding Common Stock Equivalents Excluded from Computation of Diluted Net Loss per Common Share</t>
  </si>
  <si>
    <t>The following outstanding common stock equivalents were excluded from the computation of diluted net loss per common share for the periods presented because including them would have been antidilutive (in thousands):
Year Ended December 31,
2017
2016
2015
Options to purchase common stock
5,217
4,325
4,408
RSUs
880
576
286
6,097
4,901
4,694</t>
  </si>
  <si>
    <t>Selected Quarterly Financial Data (Tables)</t>
  </si>
  <si>
    <t>Summary of Selected Quarterly Results from Operations</t>
  </si>
  <si>
    <t xml:space="preserve">Selected quarterly results from operations for the years ended December 31, 2017 and 2016 are as follows (in thousands, except per share amounts):
2017 Quarter Ended
March 31
June 30
September 30
December 31
Total revenue
$
6,213
$
6,195
$
5,106
$
20,640
Operating expenses
28,971
21,630
16,131
12,395
Net income (loss)
(22,608
)
(15,225
)
(10,692
)
9,463
Basic and diluted net income (loss) per common share
(0.61
)
(0.40
)
(0.28
)
0.25
2016 Quarter Ended
March 31
June 30
September 30
December 31
Total revenue
$
6,350
$
6,665
$
5,919
$
6,219
Operating expenses
33,597
34,481
31,854
28,608
Net loss
(27,213
)
(27,691
)
(25,864
)
(22,334
)
Basic and diluted net loss per common share
(0.90
)
(0.91
)
(0.77
)
(0.60
) </t>
  </si>
  <si>
    <t>Organization - Additional Information (Detail)</t>
  </si>
  <si>
    <t>Dec. 31, 2017Segment</t>
  </si>
  <si>
    <t>Number of operating segment</t>
  </si>
  <si>
    <t>Summary of Significant Accounting Policies - Additional Information (Detail) - USD ($)</t>
  </si>
  <si>
    <t>Summary Of Significant Accounting Policies [Line Items]</t>
  </si>
  <si>
    <t>Impairment of long-lived assets</t>
  </si>
  <si>
    <t>Unrecognized Tax Benefits, Income Tax Penalties and Interest Accrued</t>
  </si>
  <si>
    <t>Celgene [Member] | Collaborative Arrangement [Member]</t>
  </si>
  <si>
    <t>ASU 2014-09 [Member] | Celgene [Member] | Collaborative Arrangement [Member]</t>
  </si>
  <si>
    <t>ASU 2016-09 [Member] | Increase in Deferred Tax Asset [Member]</t>
  </si>
  <si>
    <t>Effect of change in deferred tax asset</t>
  </si>
  <si>
    <t>Revenue [Member] | Customer Concentration [Member] | Celgene [Member] | Collaborative Arrangement [Member]</t>
  </si>
  <si>
    <t>Concentration risk percentage of revenue represented by major customers</t>
  </si>
  <si>
    <t>94.00%</t>
  </si>
  <si>
    <t>87.00%</t>
  </si>
  <si>
    <t>61.00%</t>
  </si>
  <si>
    <t>Leasehold Improvements [Member]</t>
  </si>
  <si>
    <t>Description of property and equipment over estimated useful lives</t>
  </si>
  <si>
    <t>shorter of their estimated useful lives or the remaining life of the lease at the time the asset is placed into service</t>
  </si>
  <si>
    <t>Maximum [Member] | Property and Equipment [Member]</t>
  </si>
  <si>
    <t>Property and equipment, Estimated useful life</t>
  </si>
  <si>
    <t>5 years</t>
  </si>
  <si>
    <t>Minimum [Member] | Revenue [Member] | Customer Concentration [Member]</t>
  </si>
  <si>
    <t>10.00%</t>
  </si>
  <si>
    <t>Minimum [Member] | Property and Equipment [Member]</t>
  </si>
  <si>
    <t>3 years</t>
  </si>
  <si>
    <t>Summary of Significant Accounting Policies - Schedule of Customer Concentration of Collaboration Revenue (Detail) - Revenue [Member] - Customer Concentration [Member] - Collaborative Arrangement [Member]</t>
  </si>
  <si>
    <t>GSK [Member]</t>
  </si>
  <si>
    <t>Concentration Risk [Line Items]</t>
  </si>
  <si>
    <t>Collaborative research and development revenue, Percentage</t>
  </si>
  <si>
    <t>25.00%</t>
  </si>
  <si>
    <t>Bayer [Member]</t>
  </si>
  <si>
    <t>14.00%</t>
  </si>
  <si>
    <t>Celgene [Member]</t>
  </si>
  <si>
    <t>Summary of Significant Accounting Policies - Schedule of Customer Concentration of Collaboration Revenue (Parenthetical) (Detail)</t>
  </si>
  <si>
    <t>Cash and Investments - Schedule of Fair Value of Securities, Not Including Cash (Detail) - USD ($) $ in Thousands</t>
  </si>
  <si>
    <t>Schedule of Available-for-sale Securities [Line Items]</t>
  </si>
  <si>
    <t>Amortized Cost</t>
  </si>
  <si>
    <t>Gross Unrealized Gains</t>
  </si>
  <si>
    <t>Fair Value</t>
  </si>
  <si>
    <t>Money Market Funds [Member]</t>
  </si>
  <si>
    <t>U.S. Treasury Bills [Member]</t>
  </si>
  <si>
    <t>Cash and Cash Equivalents [Member]</t>
  </si>
  <si>
    <t>Short-Term Investments [Member]</t>
  </si>
  <si>
    <t>Cash and Investments - Additional Information (Detail) - USD ($)</t>
  </si>
  <si>
    <t>Dec. 31, 2014</t>
  </si>
  <si>
    <t>Total cash, cash equivalents and short-term investments</t>
  </si>
  <si>
    <t>Realized gains or losses on available-for-sale securities</t>
  </si>
  <si>
    <t>Maximum [Member]</t>
  </si>
  <si>
    <t>Available for sale securities, contractual maturity period</t>
  </si>
  <si>
    <t>1 year</t>
  </si>
  <si>
    <t>Fair Value Measurements - Summary of Company's Financial Assets and Liabilities Subject to Fair Value Measurements on Recurring Basis (Detail) - Fair Value, Measurements, Recurring [Member] - USD ($) $ in Thousands</t>
  </si>
  <si>
    <t>Assets:</t>
  </si>
  <si>
    <t>Assets fair value disclosure</t>
  </si>
  <si>
    <t>Level 1 [Member]</t>
  </si>
  <si>
    <t>Level 2 [Member]</t>
  </si>
  <si>
    <t>Money Market Funds [Member] | Level 1 [Member]</t>
  </si>
  <si>
    <t>U.S. Treasury Bills [Member] | Level 2 [Member]</t>
  </si>
  <si>
    <t>Fair Value Measurements - Additional Information (Detail)</t>
  </si>
  <si>
    <t>Dec. 31, 2017USD ($)</t>
  </si>
  <si>
    <t>Fair Value, Assets, Level 1 to Level 2 Transfers, Amount</t>
  </si>
  <si>
    <t>Fair Value, Assets, Level 2 to Level 1 Transfers, Amount</t>
  </si>
  <si>
    <t>Fair Value, Liabilities, Level 1 to Level 2 Transfers, Amount</t>
  </si>
  <si>
    <t>Fair Value, Liabilities, Level 2 to Level 1 Transfers, Amount</t>
  </si>
  <si>
    <t>Property and Equipment, net - Schedule of Property and Equipment, net (Detail) - USD ($) $ in Thousands</t>
  </si>
  <si>
    <t>Property, Plant and Equipment [Line Items]</t>
  </si>
  <si>
    <t>Property and equipment, gross</t>
  </si>
  <si>
    <t>Less accumulated depreciation and amortization</t>
  </si>
  <si>
    <t>Computer Equipment and Software [Member]</t>
  </si>
  <si>
    <t>Furniture and Fixtures [Member]</t>
  </si>
  <si>
    <t>Laboratory Equipment [Member]</t>
  </si>
  <si>
    <t>Property and Equipment, net - Additional Information (Detail) - USD ($) $ in Thousands</t>
  </si>
  <si>
    <t>Depreciation expense</t>
  </si>
  <si>
    <t>Accrued Liabilities - Schedule of Accrued Liabilities (Detail) - USD ($) $ in Thousands</t>
  </si>
  <si>
    <t>Research and development related</t>
  </si>
  <si>
    <t>Compensation related</t>
  </si>
  <si>
    <t>Other</t>
  </si>
  <si>
    <t>Total accrued liabilities</t>
  </si>
  <si>
    <t>Commitments and Contingencies - Additional Information (Detail) - USD ($) $ in Millions</t>
  </si>
  <si>
    <t>3 Months Ended</t>
  </si>
  <si>
    <t>Operating Leased Assets [Line Items]</t>
  </si>
  <si>
    <t>Operating lease, expiration date</t>
  </si>
  <si>
    <t>2028-05</t>
  </si>
  <si>
    <t>2019-01</t>
  </si>
  <si>
    <t>Operating lease, additional period</t>
  </si>
  <si>
    <t>Lease agreement for additional space termination date</t>
  </si>
  <si>
    <t>Sep. 30,
		2017</t>
  </si>
  <si>
    <t>Tenant improvement allowance, total</t>
  </si>
  <si>
    <t>Rental expense</t>
  </si>
  <si>
    <t>Additional Office and Laboratory Space</t>
  </si>
  <si>
    <t>10 years</t>
  </si>
  <si>
    <t>Commitments and Contingencies - Summary of Minimum Annual Rental Payments under the Company's Non-cancelable Operating Lease Agreement (Detail) $ in Thousands</t>
  </si>
  <si>
    <t>2023 and thereafter</t>
  </si>
  <si>
    <t>Total minimum payments</t>
  </si>
  <si>
    <t>License Agreement - Additional Information (Detail) - USD ($)</t>
  </si>
  <si>
    <t>Dec. 31, 2004</t>
  </si>
  <si>
    <t>License Agreements [Line Items]</t>
  </si>
  <si>
    <t>Up-front fee</t>
  </si>
  <si>
    <t>Common shares</t>
  </si>
  <si>
    <t>Royalties payments to licensor</t>
  </si>
  <si>
    <t>Legal costs</t>
  </si>
  <si>
    <t>Nonvoting Common Stock [Member]</t>
  </si>
  <si>
    <t>Additional common stock</t>
  </si>
  <si>
    <t>0.25%</t>
  </si>
  <si>
    <t>Collaborations - GSK Strategic Alliance - Additional Information (Detail) $ in Millions</t>
  </si>
  <si>
    <t>Dec. 07, 2007USD ($)shares</t>
  </si>
  <si>
    <t>Dec. 31, 2017Agreement</t>
  </si>
  <si>
    <t>Collaborative Arrangements And Noncollaborative Arrangement Transactions [Line Items]</t>
  </si>
  <si>
    <t>Number Of Collaboration Agreements | Agreement</t>
  </si>
  <si>
    <t>Number of collaboration agreements terminated | Agreement</t>
  </si>
  <si>
    <t>GlaxoSmithKline [Member] | Series B-2 Convertible Preferred Stock [Member]</t>
  </si>
  <si>
    <t>Initial payment received from collaboration arrangement</t>
  </si>
  <si>
    <t>Number of shares issued | shares</t>
  </si>
  <si>
    <t>Premium received on number of shares issued</t>
  </si>
  <si>
    <t>Collaborative Arrangement [Member] | GlaxoSmithKline [Member]</t>
  </si>
  <si>
    <t>Effective date of termination</t>
  </si>
  <si>
    <t>Oct. 28,
		2017</t>
  </si>
  <si>
    <t>Collaborations - Company Recognized Revenues from Collaboration Agreements (Detail) - USD ($) $ in Thousands</t>
  </si>
  <si>
    <t>Collaborative Arrangement [Member]</t>
  </si>
  <si>
    <t>Collaborative Arrangement [Member] | Celgene [Member]</t>
  </si>
  <si>
    <t>Collaborative Arrangement [Member] | Celgene [Member] | Recognition of Upfront Payments [Member]</t>
  </si>
  <si>
    <t>Collaborative Arrangement [Member] | Celgene [Member] | Milestone Revenue [Member]</t>
  </si>
  <si>
    <t>Collaborative Arrangement [Member] | Celgene [Member] | Other Revenue [Member]</t>
  </si>
  <si>
    <t>Collaborative Arrangement [Member] | GlaxoSmithKline [Member] | Recognition of Upfront Payments [Member]</t>
  </si>
  <si>
    <t>Collaborative Arrangement [Member] | GlaxoSmithKline [Member] | Milestone Revenue [Member]</t>
  </si>
  <si>
    <t>Collaborative Arrangement [Member] | GlaxoSmithKline [Member] | Other Revenue [Member]</t>
  </si>
  <si>
    <t>Collaborative Arrangement [Member] | Bayer [Member]</t>
  </si>
  <si>
    <t>Collaborative Arrangement [Member] | Bayer [Member] | Recognition of Upfront Payments [Member]</t>
  </si>
  <si>
    <t>Collaborative Arrangement [Member] | Bayer [Member] | Other Revenue [Member]</t>
  </si>
  <si>
    <t>Collaborations - Celgene Strategic Alliance - Additional Information (Detail) $ / shares in Units, $ in Thousands</t>
  </si>
  <si>
    <t>Dec. 31, 2017USD ($)Program$ / shares</t>
  </si>
  <si>
    <t>Dec. 31, 2017USD ($)Program$ / sharesshares</t>
  </si>
  <si>
    <t>Dec. 31, 2016USD ($)</t>
  </si>
  <si>
    <t>Dec. 31, 2015USD ($)</t>
  </si>
  <si>
    <t>Nov. 30, 2014USD ($)</t>
  </si>
  <si>
    <t>Increase in short-term deferred revenue and decrease in long-term deferred revenue</t>
  </si>
  <si>
    <t>Percentage of sharing development cost</t>
  </si>
  <si>
    <t>33.33%</t>
  </si>
  <si>
    <t>Collaboration and Option Agreement date</t>
  </si>
  <si>
    <t>Dec. 31,
		2013</t>
  </si>
  <si>
    <t>Number of additional biologic program | Program</t>
  </si>
  <si>
    <t>66.66%</t>
  </si>
  <si>
    <t>Upfront cash payment received</t>
  </si>
  <si>
    <t>Issuance of common stock in connection with research and collaboration agreement | shares</t>
  </si>
  <si>
    <t>Common stock price per share | $ / shares</t>
  </si>
  <si>
    <t>Proceeds from issuance of common stock</t>
  </si>
  <si>
    <t>Premium on closing price of common stock value</t>
  </si>
  <si>
    <t>Common stock, fair market value</t>
  </si>
  <si>
    <t>Profits and losses sharing percentage</t>
  </si>
  <si>
    <t>50.00%</t>
  </si>
  <si>
    <t>Initial arrangement consideration</t>
  </si>
  <si>
    <t>Estimated revenue recognition period</t>
  </si>
  <si>
    <t>2 years</t>
  </si>
  <si>
    <t>12 years</t>
  </si>
  <si>
    <t>Payment receivable under agreement</t>
  </si>
  <si>
    <t>Increase in revenue</t>
  </si>
  <si>
    <t>Decrease in net loss per common share, basic and diluted | $ / shares</t>
  </si>
  <si>
    <t>Celgene [Member] | Small Molecules [Member] | Collaborative Arrangement [Member]</t>
  </si>
  <si>
    <t>Option unexercised expiration date</t>
  </si>
  <si>
    <t>Dec. 2,
		2017</t>
  </si>
  <si>
    <t>Celgene [Member] | Anti-RSPO3 Program [Member] | Collaborative Arrangement [Member]</t>
  </si>
  <si>
    <t>Regulatory and commercial milestones payments</t>
  </si>
  <si>
    <t>Opt in payment</t>
  </si>
  <si>
    <t>Celgene [Member] | Navicixizumab Program [Member] | Collaborative Arrangement [Member]</t>
  </si>
  <si>
    <t>Celgene [Member] | Anti-TIGIT Program [Member] | Collaborative Arrangement [Member]</t>
  </si>
  <si>
    <t>Celgene [Member] | RSPO LGR Signaling Pathway [Member] | Collaborative Arrangement [Member] | Maximum [Member]</t>
  </si>
  <si>
    <t>Celgene [Member] | Navicixizumab Program, Rosmantuzumab Program and AntiTIGIT Program [Member] | Collaborative Arrangement [Member]</t>
  </si>
  <si>
    <t>Future development milestone payments</t>
  </si>
  <si>
    <t>Additional contingent consideration for development, regulatory and commercial milestones</t>
  </si>
  <si>
    <t>Collaborations - Bayer Strategic Alliance - Additional Information (Detail) - Bayer [Member] - USD ($) $ in Millions</t>
  </si>
  <si>
    <t>Jun. 16, 2017</t>
  </si>
  <si>
    <t>Jun. 15, 2010</t>
  </si>
  <si>
    <t>Dec. 31, 2012</t>
  </si>
  <si>
    <t>Dec. 31, 2010</t>
  </si>
  <si>
    <t>Jun. 15,
		2010</t>
  </si>
  <si>
    <t>Jun. 16,
		2017</t>
  </si>
  <si>
    <t>Milestone payments earned</t>
  </si>
  <si>
    <t>Collaborative Arrangement [Member] | Small Molecules [Member]</t>
  </si>
  <si>
    <t>Contingent consideration payments for regulatory events</t>
  </si>
  <si>
    <t>Collaborative Arrangement [Member] | Small Molecules [Member] | Achievement of Specified Future Product Sales [Member]</t>
  </si>
  <si>
    <t>Potential milestone payment upon achievement of sales</t>
  </si>
  <si>
    <t>Lonza Sales AG Agreement - Additional Information (Detail) - Lonza Sales AG [Member]</t>
  </si>
  <si>
    <t>Dec. 31, 2012USD ($)</t>
  </si>
  <si>
    <t>Dec. 31, 2012GBP (£)</t>
  </si>
  <si>
    <t>Research and Development Arrangement, Contract to Perform for Others [Line Items]</t>
  </si>
  <si>
    <t>License agreement, upfront payment recorded in research and development expense</t>
  </si>
  <si>
    <t>Obligation to pay certain payments</t>
  </si>
  <si>
    <t>Stockholder's Equity - Additional Information (Detail) - USD ($)</t>
  </si>
  <si>
    <t>Aug. 23, 2016</t>
  </si>
  <si>
    <t>Jul. 17, 2013</t>
  </si>
  <si>
    <t>Jul. 31, 2013</t>
  </si>
  <si>
    <t>Jan. 01, 2018</t>
  </si>
  <si>
    <t>Share Based Compensation Arrangement By Share Based Payment Award [Line Items]</t>
  </si>
  <si>
    <t>Stock options vesting original months</t>
  </si>
  <si>
    <t>5 years 7 months 6 days</t>
  </si>
  <si>
    <t>Common stock available for future issuance under plan</t>
  </si>
  <si>
    <t>Common stock subject to options outstanding</t>
  </si>
  <si>
    <t>Total fair value of options vested</t>
  </si>
  <si>
    <t>Intrinsic value of options exercised</t>
  </si>
  <si>
    <t>Intrinsic value of options outstanding</t>
  </si>
  <si>
    <t>Weighted-average grant-date fair value, granted</t>
  </si>
  <si>
    <t>Net proceeds from sale of common stock</t>
  </si>
  <si>
    <t>At-the-Market Offering [Member] | Common Stock [Member]</t>
  </si>
  <si>
    <t>Number of shares sold</t>
  </si>
  <si>
    <t>At-the-Market Offering [Member] | Cantor Fitzgerald &amp; Co [Member]</t>
  </si>
  <si>
    <t>Percentage of sales commission on aggregate gross proceeds</t>
  </si>
  <si>
    <t>3.00%</t>
  </si>
  <si>
    <t>Weighted average price per share</t>
  </si>
  <si>
    <t>At-the-Market Offering [Member] | Cantor Fitzgerald &amp; Co [Member] | Common Stock [Member]</t>
  </si>
  <si>
    <t>Public offering price per share</t>
  </si>
  <si>
    <t>Public Offering [Member] | Common Stock [Member]</t>
  </si>
  <si>
    <t>Employees Stock Purchase Plan [Member]</t>
  </si>
  <si>
    <t>Common stock shares authorized</t>
  </si>
  <si>
    <t>Common stock purchased at discount through payroll deductions</t>
  </si>
  <si>
    <t>15.00%</t>
  </si>
  <si>
    <t>Employee stock purchase plan, offering period</t>
  </si>
  <si>
    <t>6 months</t>
  </si>
  <si>
    <t>Shares purchased lower of the fair market value</t>
  </si>
  <si>
    <t>85.00%</t>
  </si>
  <si>
    <t>Common stock issued to employees under ESPP</t>
  </si>
  <si>
    <t>Weighted-average price per share</t>
  </si>
  <si>
    <t>Unrecognized stock-based compensation expense</t>
  </si>
  <si>
    <t>Estimated weighted-average period</t>
  </si>
  <si>
    <t>2 months 12 days</t>
  </si>
  <si>
    <t>Restricted Stock Units [Member]</t>
  </si>
  <si>
    <t>Total fair value of RSUs vested</t>
  </si>
  <si>
    <t>RSUs vested</t>
  </si>
  <si>
    <t>Intrinsic value of non-vested RSUs</t>
  </si>
  <si>
    <t>1 year 10 months 24 days</t>
  </si>
  <si>
    <t>Unvested Stock Options [Member]</t>
  </si>
  <si>
    <t>2 years 9 months 18 days</t>
  </si>
  <si>
    <t>Subsequent Event [Member] | Employees Stock Purchase Plan [Member]</t>
  </si>
  <si>
    <t>Maximum [Member] | At-the-Market Offering [Member] | Cantor Fitzgerald &amp; Co [Member]</t>
  </si>
  <si>
    <t>Issuance of common stock value under sales agreement</t>
  </si>
  <si>
    <t>2004 Stock Incentive Plan [Member]</t>
  </si>
  <si>
    <t>Restricted stock units vesting period</t>
  </si>
  <si>
    <t>Stock options vesting description</t>
  </si>
  <si>
    <t>Stock options granted generally vest over a period of five years from the date of grant, with 20% of the total grant vesting on the first anniversary of the option vesting commencement date and 1/48 of the remaining grant vesting each month thereafter.</t>
  </si>
  <si>
    <t>48 months</t>
  </si>
  <si>
    <t>2004 Stock Incentive Plan [Member] | First Anniversary [Member]</t>
  </si>
  <si>
    <t>Stock options vesting, percentage</t>
  </si>
  <si>
    <t>20.00%</t>
  </si>
  <si>
    <t>2013 Equity Incentive Award Plan [Member]</t>
  </si>
  <si>
    <t>4 years</t>
  </si>
  <si>
    <t>Stock options granted generally vest over a period of four years from the date of grant, with 25% of the total grant vesting on the first anniversary of the option vesting commencement date and 1/48th of the original grant vesting each month thereafter for stock options granted upon hiring, and with 1/48th of the total grant vesting each month after the option vesting commencement date for any stock options granted after the hiring date.</t>
  </si>
  <si>
    <t>Exercise price of option, percentage</t>
  </si>
  <si>
    <t>100.00%</t>
  </si>
  <si>
    <t>Common stock subject to options and restricted stock units outstanding</t>
  </si>
  <si>
    <t>2013 Equity Incentive Award Plan [Member] | Subsequent Event [Member]</t>
  </si>
  <si>
    <t>2013 Equity Incentive Award Plan [Member] | Stock Plan, Annual Increase of Shares 2014 to 2023 [Member]</t>
  </si>
  <si>
    <t>Increase in common stock</t>
  </si>
  <si>
    <t>Percentage of common stock outstanding as-converted basis</t>
  </si>
  <si>
    <t>4.00%</t>
  </si>
  <si>
    <t>2013 Equity Incentive Award Plan [Member] | Maximum [Member]</t>
  </si>
  <si>
    <t>Term of options from the grant date</t>
  </si>
  <si>
    <t>2013 Equity Incentive Award Plan [Member] | Greater than 10% Stockholder [Member]</t>
  </si>
  <si>
    <t>110.00%</t>
  </si>
  <si>
    <t>Percentage of incentive stock option granted</t>
  </si>
  <si>
    <t>2013 Equity Incentive Award Plan [Member] | First Anniversary [Member]</t>
  </si>
  <si>
    <t>Stockholder's Equity - Summary of Common Stock Reserved for Future Issuance (Detail)</t>
  </si>
  <si>
    <t>Dec. 31, 2017shares</t>
  </si>
  <si>
    <t>Total common stock reserved for future issuances</t>
  </si>
  <si>
    <t>Stock Options And RSUs [Member]</t>
  </si>
  <si>
    <t>Equity Award Grants [Member]</t>
  </si>
  <si>
    <t>Stockholder's Equity - Summary of Stock Option Activity (Detail) - USD ($) $ / shares in Units, shares in Thousands, $ in Thousands</t>
  </si>
  <si>
    <t>Disclosure Of Compensation Related Costs Sharebased Payments [Abstract]</t>
  </si>
  <si>
    <t>Stock Option Outstanding, Number of shares, Beginning Balance</t>
  </si>
  <si>
    <t>Stock Option Outstanding, Number of shares, Granted</t>
  </si>
  <si>
    <t>Stock Option Outstanding, Number of shares, Exercised</t>
  </si>
  <si>
    <t>Stock Option Outstanding, Number of shares, Forfeited</t>
  </si>
  <si>
    <t>Stock Option Outstanding, Number of shares, Ending Balance</t>
  </si>
  <si>
    <t>Stock Option Outstanding, Number of shares, Options vested and expected to vest—December 31, 2017</t>
  </si>
  <si>
    <t>Stock Option Outstanding, Number of shares, Options exercisable—December 31, 2017</t>
  </si>
  <si>
    <t>Stock Option Outstanding, Weighted Average Exercise Price per Share, Beginning Balance</t>
  </si>
  <si>
    <t>Stock Option Outstanding, Weighted Average Exercise Price per Share, Granted</t>
  </si>
  <si>
    <t>Stock Option Outstanding, Weighted Average Exercise Price per Share, Exercised</t>
  </si>
  <si>
    <t>Stock Option Outstanding, Weighted Average Exercise Price per Share, Forfeited</t>
  </si>
  <si>
    <t>Stock Option Outstanding, Weighted Average Exercise Price per Share, Ending Balance</t>
  </si>
  <si>
    <t>Stock Option Outstanding, Weighted Average Exercise Price per Share, Options vested and expected to vest—December 31, 2017</t>
  </si>
  <si>
    <t>Stock Option Outstanding, Weighted Average Exercise Price per Share, Options exercisable—December 31, 2017</t>
  </si>
  <si>
    <t>Stock Option Outstanding, Weighted Average Remaining Contractual Life, Outstanding</t>
  </si>
  <si>
    <t>Stock Option Outstanding, Weighted Average Remaining Contractual Life, Options vested and expected to vest—December 31, 2017</t>
  </si>
  <si>
    <t>Stock Option Outstanding, Weighted Average Remaining Contractual Life, Options exercisable—December 31, 2017</t>
  </si>
  <si>
    <t>4 years 1 month 6 days</t>
  </si>
  <si>
    <t>Stock Option Outstanding, Aggregate Intrinsic Value</t>
  </si>
  <si>
    <t>Stock Option Outstanding, Aggregate Intrinsic Value, Options vested and expected to vest—December 31, 2017</t>
  </si>
  <si>
    <t>Stock Option Outstanding, Aggregate Intrinsic Value, Options exercisable—December 31, 2017</t>
  </si>
  <si>
    <t>Stockholder's Equity - Summary of RSU Activity (Detail) - Restricted Stock Units [Member] - USD ($) $ / shares in Units, shares in Thousands, $ in Thousands</t>
  </si>
  <si>
    <t>Restricted Stock Units Outstanding, Number of shares, Beginning Balance</t>
  </si>
  <si>
    <t>Restricted Stock Units Outstanding, Number of shares, Awarded</t>
  </si>
  <si>
    <t>Restricted Stock Units Outstanding, Number of shares, Released</t>
  </si>
  <si>
    <t>Restricted Stock Units Outstanding, Number of shares, Forfeited</t>
  </si>
  <si>
    <t>Restricted Stock Units Outstanding, Number of shares, Ending Balance</t>
  </si>
  <si>
    <t>Restricted Stock Units Outstanding, Weighted Average Grant Date Fair Value per Share, Beginning Balance</t>
  </si>
  <si>
    <t>Restricted Stock Units Outstanding, Weighted Average Grant Date Fair Value per Share, Awarded</t>
  </si>
  <si>
    <t>Restricted Stock Units Outstanding, Weighted Average Grant Date Fair Value per Share, Released</t>
  </si>
  <si>
    <t>Restricted Stock Units Outstanding, Weighted Average Grant Date Fair Value per Share, Forfeited</t>
  </si>
  <si>
    <t>Restricted Stock Units Outstanding, Weighted Average Grant Date Fair Value per Share, Ending Balance</t>
  </si>
  <si>
    <t>Restricted Stock Units Outstanding, Weighted Average Remaining Contractual Life</t>
  </si>
  <si>
    <t>1 year 3 months 18 days</t>
  </si>
  <si>
    <t>1 year 6 months</t>
  </si>
  <si>
    <t>Restricted Stock Units Outstanding, Aggregate Intrinsic Value</t>
  </si>
  <si>
    <t>Stockholder's Equity - Schedule of Stock-Based Compensation Expense (Detail) - USD ($) $ in Thousands</t>
  </si>
  <si>
    <t>Employee Service Share Based Compensation Allocation Of Recognized Period Costs [Line Items]</t>
  </si>
  <si>
    <t>Research and Development [Member]</t>
  </si>
  <si>
    <t>General and Administrative [Member]</t>
  </si>
  <si>
    <t>Restructuring Charges [Member]</t>
  </si>
  <si>
    <t>Stockholder's Equity - Assumptions Used for Determining Fair Value of Stock Options Using Black-Scholes Valuation Model (Detail)</t>
  </si>
  <si>
    <t>Weighted-average volatility</t>
  </si>
  <si>
    <t>75.80%</t>
  </si>
  <si>
    <t>71.90%</t>
  </si>
  <si>
    <t>62.60%</t>
  </si>
  <si>
    <t>Weighted-average expected term (years)</t>
  </si>
  <si>
    <t>6 years 2 months 12 days</t>
  </si>
  <si>
    <t>5 years 9 months 18 days</t>
  </si>
  <si>
    <t>Risk-free interest rate</t>
  </si>
  <si>
    <t>2.20%</t>
  </si>
  <si>
    <t>1.50%</t>
  </si>
  <si>
    <t>2.10%</t>
  </si>
  <si>
    <t>Expected dividend yield</t>
  </si>
  <si>
    <t>Stockholder's Equity - Assumptions Used for Determining Fair Value of Stock Purchase Rights Granted under Company's ESPP Using Black-Scholes Valuation Model (Detail)</t>
  </si>
  <si>
    <t>Employees Stock Purchase Plan [Member] | Minimum [Member]</t>
  </si>
  <si>
    <t>54.00%</t>
  </si>
  <si>
    <t>45.40%</t>
  </si>
  <si>
    <t>51.10%</t>
  </si>
  <si>
    <t>0.47%</t>
  </si>
  <si>
    <t>0.26%</t>
  </si>
  <si>
    <t>0.05%</t>
  </si>
  <si>
    <t>Employees Stock Purchase Plan [Member] | Maximum [Member]</t>
  </si>
  <si>
    <t>93.70%</t>
  </si>
  <si>
    <t>104.50%</t>
  </si>
  <si>
    <t>72.50%</t>
  </si>
  <si>
    <t>1.10%</t>
  </si>
  <si>
    <t>0.50%</t>
  </si>
  <si>
    <t>0.08%</t>
  </si>
  <si>
    <t>Restructuring Charges - Additional Information (Detail)</t>
  </si>
  <si>
    <t>Apr. 24, 2017Employee</t>
  </si>
  <si>
    <t>Dec. 31, 2017USD ($)Employee</t>
  </si>
  <si>
    <t>Restructuring Cost And Reserve [Line Items]</t>
  </si>
  <si>
    <t>Number of remaining employees</t>
  </si>
  <si>
    <t>Percentage of reduction in workforce</t>
  </si>
  <si>
    <t>48.00%</t>
  </si>
  <si>
    <t>Restructuring plan, description</t>
  </si>
  <si>
    <t>Under the restructuring plan the Company is reducing its workforce by 60 employees (or 48%) to 64 employees, based on the number of employees employed by the Company as of April 24, 2017. As of December 31, 2017, 59 of the affected employees had been terminated, and the remaining one employee will be terminated by August 31, 2018. As a result, the Company incurred $2.5 million in restructuring charges consisting of one-time severance payments and other employee related costs, and other charges during the year ended December 31, 2017, of which a majority was paid out in cash during the second quarter of 2017. Restructuring charges are included in operating expense in the statement of operations. The restructuring reserve of $37,000 is included in accrued liabilities on the balance sheet as of December 31, 2017, and is expected to be fully paid by the third quarter of 2018.</t>
  </si>
  <si>
    <t>Number of affected employees terminated till date</t>
  </si>
  <si>
    <t>Remaining number of employees to be terminated</t>
  </si>
  <si>
    <t>Restructuring charges | $</t>
  </si>
  <si>
    <t>Restructuring reserve | $</t>
  </si>
  <si>
    <t>Minimum [Member]</t>
  </si>
  <si>
    <t>Number of workforce reduce</t>
  </si>
  <si>
    <t>Income Taxes - Additional Information (Detail) - USD ($)</t>
  </si>
  <si>
    <t>Dec. 31, 2018</t>
  </si>
  <si>
    <t>Operating Loss Carryforwards [Line Items]</t>
  </si>
  <si>
    <t>(Decrease) increase in valuation allowance</t>
  </si>
  <si>
    <t>Corporate tax rate</t>
  </si>
  <si>
    <t>35.00%</t>
  </si>
  <si>
    <t>Income tax benefit</t>
  </si>
  <si>
    <t>Reduction in deferred tax assets</t>
  </si>
  <si>
    <t>Alternative minimum tax carryforwards</t>
  </si>
  <si>
    <t>Impact on income tax provision of unrecognized tax benefits, if recognized</t>
  </si>
  <si>
    <t>Significant changes in unrecognized tax benefits reasonably possible in following 12 months</t>
  </si>
  <si>
    <t>Accrued interest and penalties related to unrecognized tax benefits</t>
  </si>
  <si>
    <t>Liability recognized for interest and penalties</t>
  </si>
  <si>
    <t>Federal [Member]</t>
  </si>
  <si>
    <t>Net operating loss carryforward</t>
  </si>
  <si>
    <t>Operating loss carryforwards, expiration year</t>
  </si>
  <si>
    <t>Estimated expire amount of operating loss carryforwards</t>
  </si>
  <si>
    <t>Federal [Member] | Orphan drug credit [Member]</t>
  </si>
  <si>
    <t>Aggregate tax credit carryforwards</t>
  </si>
  <si>
    <t>Federal [Member] | Research and Development Tax Credit Carryforwards [Member]</t>
  </si>
  <si>
    <t>Alternative Minimum Tax Credit [Member]</t>
  </si>
  <si>
    <t>Tax credit refundable year</t>
  </si>
  <si>
    <t>Tax credit receivable expected refund amount</t>
  </si>
  <si>
    <t>State [Member] | Research and Development Tax Credit Carryforwards [Member]</t>
  </si>
  <si>
    <t>Tax credit carryforward description</t>
  </si>
  <si>
    <t>California research and development credits have no expiration date.</t>
  </si>
  <si>
    <t>California [Member]</t>
  </si>
  <si>
    <t>California [Member] | State [Member]</t>
  </si>
  <si>
    <t>Scenario, Plan [Member]</t>
  </si>
  <si>
    <t>21.00%</t>
  </si>
  <si>
    <t>Income Taxes - Components of Income Tax Provision (Benefit) (Detail) - USD ($) $ in Thousands</t>
  </si>
  <si>
    <t>Current:</t>
  </si>
  <si>
    <t>Federal</t>
  </si>
  <si>
    <t>State</t>
  </si>
  <si>
    <t>Deferred:</t>
  </si>
  <si>
    <t>Income Taxes - Schedule of Reconciliation of Statutory Federal Income Tax Rate to Company's Effective Tax Rate (Detail)</t>
  </si>
  <si>
    <t>Tax at statutory federal rate</t>
  </si>
  <si>
    <t>State tax—net of federal benefit</t>
  </si>
  <si>
    <t>1.00%</t>
  </si>
  <si>
    <t>Tax credits</t>
  </si>
  <si>
    <t>12.00%</t>
  </si>
  <si>
    <t>8.00%</t>
  </si>
  <si>
    <t>9.00%</t>
  </si>
  <si>
    <t>Stock compensation</t>
  </si>
  <si>
    <t>(7.00%)</t>
  </si>
  <si>
    <t>(2.00%)</t>
  </si>
  <si>
    <t>(1.00%)</t>
  </si>
  <si>
    <t>Change in valuation allowance</t>
  </si>
  <si>
    <t>90.00%</t>
  </si>
  <si>
    <t>(42.00%)</t>
  </si>
  <si>
    <t>(46.00%)</t>
  </si>
  <si>
    <t>Impact of corporate rate change on deferred taxes</t>
  </si>
  <si>
    <t>(129.00%)</t>
  </si>
  <si>
    <t>Income tax (provision) benefit</t>
  </si>
  <si>
    <t>Income Taxes - Schedule of Net Deferred Tax Assets (Detail) - USD ($) $ in Thousands</t>
  </si>
  <si>
    <t>Deferred tax assets:</t>
  </si>
  <si>
    <t>Net operating loss carryforwards</t>
  </si>
  <si>
    <t>Accruals</t>
  </si>
  <si>
    <t>Tax credit carryovers</t>
  </si>
  <si>
    <t>Gross deferred tax assets</t>
  </si>
  <si>
    <t>Valuation allowance</t>
  </si>
  <si>
    <t>Income Taxes - Reconciliation of Unrecognized Tax Benefits (Detail) - USD ($) $ in Thousands</t>
  </si>
  <si>
    <t>Balance at beginning of year</t>
  </si>
  <si>
    <t>Increase related to current year tax provision</t>
  </si>
  <si>
    <t>Increase related to prior year tax provision</t>
  </si>
  <si>
    <t>Decrease related to prior year tax provision</t>
  </si>
  <si>
    <t>Balance at end of year</t>
  </si>
  <si>
    <t>Net Loss per Common Share - Outstanding Common Stock Equivalents Excluded from Computation of Diluted Net Loss per Common Share (Detail) - shares shares in Thousands</t>
  </si>
  <si>
    <t>Antidilutive Securities Excluded From Computation Of Earnings Per Share [Line Items]</t>
  </si>
  <si>
    <t>Outstanding shares of common stock equivalents</t>
  </si>
  <si>
    <t>Options to purchase common stock [Member]</t>
  </si>
  <si>
    <t>Selected Quarterly Financial Data - Summary of Selected Quarterly Results from Operations (Detail) - USD ($) $ / shares in Units, $ in Thousands</t>
  </si>
  <si>
    <t>Sep. 30, 2017</t>
  </si>
  <si>
    <t>Mar. 31, 2017</t>
  </si>
  <si>
    <t>Sep. 30, 2016</t>
  </si>
  <si>
    <t>Jun. 30, 2016</t>
  </si>
  <si>
    <t>Mar. 31, 2016</t>
  </si>
  <si>
    <t>Income Statement [Abstract]</t>
  </si>
  <si>
    <t>Operating expenses</t>
  </si>
  <si>
    <t>Basic and diluted net income (loss) per common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257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259662</v>
      </c>
    </row>
    <row r="18" spans="1:4">
      <c r="A18" s="4" t="s">
        <v>30</v>
      </c>
      <c r="D18" s="6" t="n">
        <v>104398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77</v>
      </c>
      <c r="C3" s="6" t="n">
        <v>36953</v>
      </c>
    </row>
    <row r="4" spans="1:3">
      <c r="A4" s="4" t="s">
        <v>35</v>
      </c>
      <c r="B4" s="5" t="n">
        <v>89814</v>
      </c>
      <c r="C4" s="5" t="n">
        <v>147620</v>
      </c>
    </row>
    <row r="5" spans="1:3">
      <c r="A5" s="4" t="s">
        <v>36</v>
      </c>
      <c r="B5" s="5" t="n">
        <v>405</v>
      </c>
      <c r="C5" s="5" t="n">
        <v>2515</v>
      </c>
    </row>
    <row r="6" spans="1:3">
      <c r="A6" s="4" t="s">
        <v>37</v>
      </c>
      <c r="B6" s="5" t="n">
        <v>1709</v>
      </c>
      <c r="C6" s="5" t="n">
        <v>2495</v>
      </c>
    </row>
    <row r="7" spans="1:3">
      <c r="A7" s="4" t="s">
        <v>38</v>
      </c>
      <c r="B7" s="5" t="n">
        <v>105205</v>
      </c>
      <c r="C7" s="5" t="n">
        <v>189583</v>
      </c>
    </row>
    <row r="8" spans="1:3">
      <c r="A8" s="4" t="s">
        <v>39</v>
      </c>
      <c r="B8" s="5" t="n">
        <v>3275</v>
      </c>
      <c r="C8" s="5" t="n">
        <v>4471</v>
      </c>
    </row>
    <row r="9" spans="1:3">
      <c r="A9" s="4" t="s">
        <v>40</v>
      </c>
      <c r="B9" s="5" t="n">
        <v>1842</v>
      </c>
      <c r="C9" s="5" t="n">
        <v>1428</v>
      </c>
    </row>
    <row r="10" spans="1:3">
      <c r="A10" s="4" t="s">
        <v>41</v>
      </c>
      <c r="B10" s="5" t="n">
        <v>110322</v>
      </c>
      <c r="C10" s="5" t="n">
        <v>195482</v>
      </c>
    </row>
    <row r="11" spans="1:3">
      <c r="A11" s="3" t="s">
        <v>42</v>
      </c>
    </row>
    <row r="12" spans="1:3">
      <c r="A12" s="4" t="s">
        <v>43</v>
      </c>
      <c r="B12" s="5" t="n">
        <v>2565</v>
      </c>
      <c r="C12" s="5" t="n">
        <v>4890</v>
      </c>
    </row>
    <row r="13" spans="1:3">
      <c r="A13" s="4" t="s">
        <v>44</v>
      </c>
      <c r="B13" s="5" t="n">
        <v>3940</v>
      </c>
      <c r="C13" s="5" t="n">
        <v>8599</v>
      </c>
    </row>
    <row r="14" spans="1:3">
      <c r="A14" s="4" t="s">
        <v>45</v>
      </c>
      <c r="B14" s="5" t="n">
        <v>4434</v>
      </c>
      <c r="C14" s="5" t="n">
        <v>21854</v>
      </c>
    </row>
    <row r="15" spans="1:3">
      <c r="A15" s="4" t="s">
        <v>46</v>
      </c>
      <c r="B15" s="5" t="n">
        <v>82193</v>
      </c>
      <c r="C15" s="5" t="n">
        <v>20510</v>
      </c>
    </row>
    <row r="16" spans="1:3">
      <c r="A16" s="4" t="s">
        <v>47</v>
      </c>
      <c r="B16" s="5" t="n">
        <v>93132</v>
      </c>
      <c r="C16" s="5" t="n">
        <v>55853</v>
      </c>
    </row>
    <row r="17" spans="1:3">
      <c r="A17" s="4" t="s">
        <v>48</v>
      </c>
      <c r="B17" s="5" t="n">
        <v>61645</v>
      </c>
      <c r="C17" s="5" t="n">
        <v>159373</v>
      </c>
    </row>
    <row r="18" spans="1:3">
      <c r="A18" s="4" t="s">
        <v>49</v>
      </c>
      <c r="B18" s="5" t="n">
        <v>3765</v>
      </c>
      <c r="C18" s="5" t="n">
        <v>2917</v>
      </c>
    </row>
    <row r="19" spans="1:3">
      <c r="A19" s="4" t="s">
        <v>50</v>
      </c>
      <c r="B19" s="5" t="n">
        <v>383</v>
      </c>
      <c r="C19" s="5" t="n">
        <v>367</v>
      </c>
    </row>
    <row r="20" spans="1:3">
      <c r="A20" s="4" t="s">
        <v>51</v>
      </c>
      <c r="B20" s="5" t="n">
        <v>158925</v>
      </c>
      <c r="C20" s="5" t="n">
        <v>218510</v>
      </c>
    </row>
    <row r="21" spans="1:3">
      <c r="A21" s="4" t="s">
        <v>52</v>
      </c>
      <c r="B21" s="4" t="s">
        <v>53</v>
      </c>
      <c r="C21" s="4" t="s">
        <v>53</v>
      </c>
    </row>
    <row r="22" spans="1:3">
      <c r="A22" s="3" t="s">
        <v>54</v>
      </c>
    </row>
    <row r="23" spans="1:3">
      <c r="A23" s="4" t="s">
        <v>55</v>
      </c>
      <c r="B23" s="4" t="s">
        <v>53</v>
      </c>
      <c r="C23" s="4" t="s">
        <v>53</v>
      </c>
    </row>
    <row r="24" spans="1:3">
      <c r="A24" s="4" t="s">
        <v>56</v>
      </c>
      <c r="B24" s="5" t="n">
        <v>38</v>
      </c>
      <c r="C24" s="5" t="n">
        <v>37</v>
      </c>
    </row>
    <row r="25" spans="1:3">
      <c r="A25" s="4" t="s">
        <v>57</v>
      </c>
      <c r="B25" s="5" t="n">
        <v>403077</v>
      </c>
      <c r="C25" s="5" t="n">
        <v>389620</v>
      </c>
    </row>
    <row r="26" spans="1:3">
      <c r="A26" s="4" t="s">
        <v>58</v>
      </c>
      <c r="B26" s="5" t="n">
        <v>289</v>
      </c>
      <c r="C26" s="5" t="n">
        <v>260</v>
      </c>
    </row>
    <row r="27" spans="1:3">
      <c r="A27" s="4" t="s">
        <v>59</v>
      </c>
      <c r="B27" s="5" t="n">
        <v>-452007</v>
      </c>
      <c r="C27" s="5" t="n">
        <v>-412945</v>
      </c>
    </row>
    <row r="28" spans="1:3">
      <c r="A28" s="4" t="s">
        <v>60</v>
      </c>
      <c r="B28" s="5" t="n">
        <v>-48603</v>
      </c>
      <c r="C28" s="5" t="n">
        <v>-23028</v>
      </c>
    </row>
    <row r="29" spans="1:3">
      <c r="A29" s="4" t="s">
        <v>61</v>
      </c>
      <c r="B29" s="6" t="n">
        <v>110322</v>
      </c>
      <c r="C29" s="6" t="n">
        <v>195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175</v>
      </c>
      <c r="B18" s="4" t="s">
        <v>216</v>
      </c>
    </row>
    <row r="19" spans="1:2">
      <c r="A19" s="4" t="s">
        <v>178</v>
      </c>
      <c r="B19" s="4" t="s">
        <v>217</v>
      </c>
    </row>
    <row r="20" spans="1:2">
      <c r="A20" s="4" t="s">
        <v>181</v>
      </c>
      <c r="B20" s="4" t="s">
        <v>218</v>
      </c>
    </row>
    <row r="21" spans="1:2">
      <c r="A21" s="4" t="s">
        <v>219</v>
      </c>
      <c r="B21"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4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45000000</v>
      </c>
      <c r="C8" s="5" t="n">
        <v>145000000</v>
      </c>
    </row>
    <row r="9" spans="1:3">
      <c r="A9" s="4" t="s">
        <v>70</v>
      </c>
      <c r="B9" s="5" t="n">
        <v>38212505</v>
      </c>
      <c r="C9" s="5" t="n">
        <v>37114589</v>
      </c>
    </row>
    <row r="10" spans="1:3">
      <c r="A10" s="4" t="s">
        <v>71</v>
      </c>
      <c r="B10" s="5" t="n">
        <v>38212505</v>
      </c>
      <c r="C10" s="5" t="n">
        <v>37114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4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0</v>
      </c>
      <c r="B1" s="2" t="s">
        <v>1</v>
      </c>
    </row>
    <row r="2" spans="1:2">
      <c r="B2" s="2" t="s">
        <v>271</v>
      </c>
    </row>
    <row r="3" spans="1:2">
      <c r="A3" s="3" t="s">
        <v>145</v>
      </c>
    </row>
    <row r="4" spans="1:2">
      <c r="A4" s="4" t="s">
        <v>272</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B1" s="2" t="s">
        <v>1</v>
      </c>
    </row>
    <row r="2" spans="1:4">
      <c r="B2" s="2" t="s">
        <v>2</v>
      </c>
      <c r="C2" s="2" t="s">
        <v>32</v>
      </c>
      <c r="D2" s="2" t="s">
        <v>73</v>
      </c>
    </row>
    <row r="3" spans="1:4">
      <c r="A3" s="3" t="s">
        <v>274</v>
      </c>
    </row>
    <row r="4" spans="1:4">
      <c r="A4" s="4" t="s">
        <v>275</v>
      </c>
      <c r="B4" s="6" t="n">
        <v>0</v>
      </c>
    </row>
    <row r="5" spans="1:4">
      <c r="A5" s="4" t="s">
        <v>276</v>
      </c>
      <c r="B5" s="5" t="n">
        <v>0</v>
      </c>
    </row>
    <row r="6" spans="1:4">
      <c r="A6" s="4" t="s">
        <v>277</v>
      </c>
    </row>
    <row r="7" spans="1:4">
      <c r="A7" s="3" t="s">
        <v>274</v>
      </c>
    </row>
    <row r="8" spans="1:4">
      <c r="A8" s="4" t="s">
        <v>128</v>
      </c>
      <c r="D8" s="6" t="n">
        <v>70000000</v>
      </c>
    </row>
    <row r="9" spans="1:4">
      <c r="A9" s="4" t="s">
        <v>278</v>
      </c>
    </row>
    <row r="10" spans="1:4">
      <c r="A10" s="3" t="s">
        <v>274</v>
      </c>
    </row>
    <row r="11" spans="1:4">
      <c r="A11" s="4" t="s">
        <v>128</v>
      </c>
      <c r="B11" s="5" t="n">
        <v>143800000</v>
      </c>
    </row>
    <row r="12" spans="1:4">
      <c r="A12" s="4" t="s">
        <v>279</v>
      </c>
    </row>
    <row r="13" spans="1:4">
      <c r="A13" s="3" t="s">
        <v>274</v>
      </c>
    </row>
    <row r="14" spans="1:4">
      <c r="A14" s="4" t="s">
        <v>280</v>
      </c>
      <c r="B14" s="6" t="n">
        <v>3900000</v>
      </c>
    </row>
    <row r="15" spans="1:4">
      <c r="A15" s="4" t="s">
        <v>281</v>
      </c>
    </row>
    <row r="16" spans="1:4">
      <c r="A16" s="3" t="s">
        <v>274</v>
      </c>
    </row>
    <row r="17" spans="1:4">
      <c r="A17" s="4" t="s">
        <v>282</v>
      </c>
      <c r="B17" s="4" t="s">
        <v>283</v>
      </c>
      <c r="C17" s="4" t="s">
        <v>284</v>
      </c>
      <c r="D17" s="4" t="s">
        <v>285</v>
      </c>
    </row>
    <row r="18" spans="1:4">
      <c r="A18" s="4" t="s">
        <v>286</v>
      </c>
    </row>
    <row r="19" spans="1:4">
      <c r="A19" s="3" t="s">
        <v>274</v>
      </c>
    </row>
    <row r="20" spans="1:4">
      <c r="A20" s="4" t="s">
        <v>287</v>
      </c>
      <c r="B20" s="4" t="s">
        <v>288</v>
      </c>
    </row>
    <row r="21" spans="1:4">
      <c r="A21" s="4" t="s">
        <v>289</v>
      </c>
    </row>
    <row r="22" spans="1:4">
      <c r="A22" s="3" t="s">
        <v>274</v>
      </c>
    </row>
    <row r="23" spans="1:4">
      <c r="A23" s="4" t="s">
        <v>290</v>
      </c>
      <c r="B23" s="4" t="s">
        <v>291</v>
      </c>
    </row>
    <row r="24" spans="1:4">
      <c r="A24" s="4" t="s">
        <v>292</v>
      </c>
    </row>
    <row r="25" spans="1:4">
      <c r="A25" s="3" t="s">
        <v>274</v>
      </c>
    </row>
    <row r="26" spans="1:4">
      <c r="A26" s="4" t="s">
        <v>282</v>
      </c>
      <c r="B26" s="4" t="s">
        <v>293</v>
      </c>
    </row>
    <row r="27" spans="1:4">
      <c r="A27" s="4" t="s">
        <v>294</v>
      </c>
    </row>
    <row r="28" spans="1:4">
      <c r="A28" s="3" t="s">
        <v>274</v>
      </c>
    </row>
    <row r="29" spans="1:4">
      <c r="A29" s="4" t="s">
        <v>290</v>
      </c>
      <c r="B29" s="4" t="s">
        <v>29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2</v>
      </c>
      <c r="D2" s="2" t="s">
        <v>73</v>
      </c>
    </row>
    <row r="3" spans="1:4">
      <c r="A3" s="4" t="s">
        <v>297</v>
      </c>
    </row>
    <row r="4" spans="1:4">
      <c r="A4" s="3" t="s">
        <v>298</v>
      </c>
    </row>
    <row r="5" spans="1:4">
      <c r="A5" s="4" t="s">
        <v>299</v>
      </c>
      <c r="D5" s="4" t="s">
        <v>300</v>
      </c>
    </row>
    <row r="6" spans="1:4">
      <c r="A6" s="4" t="s">
        <v>301</v>
      </c>
    </row>
    <row r="7" spans="1:4">
      <c r="A7" s="3" t="s">
        <v>298</v>
      </c>
    </row>
    <row r="8" spans="1:4">
      <c r="A8" s="4" t="s">
        <v>299</v>
      </c>
      <c r="D8" s="4" t="s">
        <v>302</v>
      </c>
    </row>
    <row r="9" spans="1:4">
      <c r="A9" s="4" t="s">
        <v>303</v>
      </c>
    </row>
    <row r="10" spans="1:4">
      <c r="A10" s="3" t="s">
        <v>298</v>
      </c>
    </row>
    <row r="11" spans="1:4">
      <c r="A11" s="4" t="s">
        <v>299</v>
      </c>
      <c r="B11" s="4" t="s">
        <v>283</v>
      </c>
      <c r="C11" s="4" t="s">
        <v>284</v>
      </c>
      <c r="D11" s="4" t="s">
        <v>28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4" t="s">
        <v>292</v>
      </c>
    </row>
    <row r="4" spans="1:2">
      <c r="A4" s="3" t="s">
        <v>298</v>
      </c>
    </row>
    <row r="5" spans="1:2">
      <c r="A5" s="4" t="s">
        <v>28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307</v>
      </c>
      <c r="B3" s="6" t="n">
        <v>89624</v>
      </c>
      <c r="C3" s="6" t="n">
        <v>147360</v>
      </c>
    </row>
    <row r="4" spans="1:3">
      <c r="A4" s="4" t="s">
        <v>308</v>
      </c>
      <c r="B4" s="5" t="n">
        <v>289</v>
      </c>
      <c r="C4" s="5" t="n">
        <v>260</v>
      </c>
    </row>
    <row r="5" spans="1:3">
      <c r="A5" s="4" t="s">
        <v>309</v>
      </c>
      <c r="B5" s="5" t="n">
        <v>89913</v>
      </c>
      <c r="C5" s="5" t="n">
        <v>147620</v>
      </c>
    </row>
    <row r="6" spans="1:3">
      <c r="A6" s="4" t="s">
        <v>310</v>
      </c>
    </row>
    <row r="7" spans="1:3">
      <c r="A7" s="3" t="s">
        <v>306</v>
      </c>
    </row>
    <row r="8" spans="1:3">
      <c r="A8" s="4" t="s">
        <v>307</v>
      </c>
      <c r="B8" s="5" t="n">
        <v>99</v>
      </c>
    </row>
    <row r="9" spans="1:3">
      <c r="A9" s="4" t="s">
        <v>309</v>
      </c>
      <c r="B9" s="5" t="n">
        <v>99</v>
      </c>
    </row>
    <row r="10" spans="1:3">
      <c r="A10" s="4" t="s">
        <v>311</v>
      </c>
    </row>
    <row r="11" spans="1:3">
      <c r="A11" s="3" t="s">
        <v>306</v>
      </c>
    </row>
    <row r="12" spans="1:3">
      <c r="A12" s="4" t="s">
        <v>307</v>
      </c>
      <c r="B12" s="5" t="n">
        <v>89525</v>
      </c>
      <c r="C12" s="5" t="n">
        <v>147360</v>
      </c>
    </row>
    <row r="13" spans="1:3">
      <c r="A13" s="4" t="s">
        <v>308</v>
      </c>
      <c r="B13" s="5" t="n">
        <v>289</v>
      </c>
      <c r="C13" s="5" t="n">
        <v>260</v>
      </c>
    </row>
    <row r="14" spans="1:3">
      <c r="A14" s="4" t="s">
        <v>309</v>
      </c>
      <c r="B14" s="5" t="n">
        <v>89814</v>
      </c>
      <c r="C14" s="5" t="n">
        <v>147620</v>
      </c>
    </row>
    <row r="15" spans="1:3">
      <c r="A15" s="4" t="s">
        <v>312</v>
      </c>
    </row>
    <row r="16" spans="1:3">
      <c r="A16" s="3" t="s">
        <v>306</v>
      </c>
    </row>
    <row r="17" spans="1:3">
      <c r="A17" s="4" t="s">
        <v>309</v>
      </c>
      <c r="B17" s="5" t="n">
        <v>99</v>
      </c>
    </row>
    <row r="18" spans="1:3">
      <c r="A18" s="4" t="s">
        <v>313</v>
      </c>
    </row>
    <row r="19" spans="1:3">
      <c r="A19" s="3" t="s">
        <v>306</v>
      </c>
    </row>
    <row r="20" spans="1:3">
      <c r="A20" s="4" t="s">
        <v>309</v>
      </c>
      <c r="B20" s="6" t="n">
        <v>89814</v>
      </c>
      <c r="C20" s="6" t="n">
        <v>1476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6016</v>
      </c>
      <c r="C4" s="6" t="n">
        <v>21277</v>
      </c>
      <c r="D4" s="6" t="n">
        <v>25216</v>
      </c>
    </row>
    <row r="5" spans="1:4">
      <c r="A5" s="4" t="s">
        <v>76</v>
      </c>
      <c r="B5" s="5" t="n">
        <v>2138</v>
      </c>
      <c r="C5" s="5" t="n">
        <v>3876</v>
      </c>
      <c r="D5" s="5" t="n">
        <v>683</v>
      </c>
    </row>
    <row r="6" spans="1:4">
      <c r="A6" s="4" t="s">
        <v>77</v>
      </c>
      <c r="B6" s="5" t="n">
        <v>38154</v>
      </c>
      <c r="C6" s="5" t="n">
        <v>25153</v>
      </c>
      <c r="D6" s="5" t="n">
        <v>25899</v>
      </c>
    </row>
    <row r="7" spans="1:4">
      <c r="A7" s="3" t="s">
        <v>78</v>
      </c>
    </row>
    <row r="8" spans="1:4">
      <c r="A8" s="4" t="s">
        <v>79</v>
      </c>
      <c r="B8" s="5" t="n">
        <v>59839</v>
      </c>
      <c r="C8" s="5" t="n">
        <v>109713</v>
      </c>
      <c r="D8" s="5" t="n">
        <v>92873</v>
      </c>
    </row>
    <row r="9" spans="1:4">
      <c r="A9" s="4" t="s">
        <v>80</v>
      </c>
      <c r="B9" s="5" t="n">
        <v>16761</v>
      </c>
      <c r="C9" s="5" t="n">
        <v>18827</v>
      </c>
      <c r="D9" s="5" t="n">
        <v>18583</v>
      </c>
    </row>
    <row r="10" spans="1:4">
      <c r="A10" s="4" t="s">
        <v>81</v>
      </c>
      <c r="B10" s="5" t="n">
        <v>2527</v>
      </c>
    </row>
    <row r="11" spans="1:4">
      <c r="A11" s="4" t="s">
        <v>82</v>
      </c>
      <c r="B11" s="5" t="n">
        <v>79127</v>
      </c>
      <c r="C11" s="5" t="n">
        <v>128540</v>
      </c>
      <c r="D11" s="5" t="n">
        <v>111456</v>
      </c>
    </row>
    <row r="12" spans="1:4">
      <c r="A12" s="4" t="s">
        <v>83</v>
      </c>
      <c r="B12" s="5" t="n">
        <v>-40973</v>
      </c>
      <c r="C12" s="5" t="n">
        <v>-103387</v>
      </c>
      <c r="D12" s="5" t="n">
        <v>-85557</v>
      </c>
    </row>
    <row r="13" spans="1:4">
      <c r="A13" s="4" t="s">
        <v>84</v>
      </c>
      <c r="B13" s="5" t="n">
        <v>828</v>
      </c>
      <c r="C13" s="5" t="n">
        <v>299</v>
      </c>
      <c r="D13" s="5" t="n">
        <v>170</v>
      </c>
    </row>
    <row r="14" spans="1:4">
      <c r="A14" s="4" t="s">
        <v>85</v>
      </c>
      <c r="B14" s="5" t="n">
        <v>-40145</v>
      </c>
      <c r="C14" s="5" t="n">
        <v>-103088</v>
      </c>
      <c r="D14" s="5" t="n">
        <v>-85387</v>
      </c>
    </row>
    <row r="15" spans="1:4">
      <c r="A15" s="4" t="s">
        <v>86</v>
      </c>
      <c r="B15" s="5" t="n">
        <v>-1083</v>
      </c>
      <c r="C15" s="5" t="n">
        <v>14</v>
      </c>
      <c r="D15" s="5" t="n">
        <v>20</v>
      </c>
    </row>
    <row r="16" spans="1:4">
      <c r="A16" s="4" t="s">
        <v>87</v>
      </c>
      <c r="B16" s="6" t="n">
        <v>-39062</v>
      </c>
      <c r="C16" s="6" t="n">
        <v>-103102</v>
      </c>
      <c r="D16" s="6" t="n">
        <v>-85407</v>
      </c>
    </row>
    <row r="17" spans="1:4">
      <c r="A17" s="4" t="s">
        <v>88</v>
      </c>
      <c r="B17" s="8" t="n">
        <v>-1.04</v>
      </c>
      <c r="C17" s="8" t="n">
        <v>-3.14</v>
      </c>
      <c r="D17" s="8" t="n">
        <v>-2.84</v>
      </c>
    </row>
    <row r="18" spans="1:4">
      <c r="A18" s="4" t="s">
        <v>89</v>
      </c>
      <c r="B18" s="5" t="n">
        <v>37631348</v>
      </c>
      <c r="C18" s="5" t="n">
        <v>32859554</v>
      </c>
      <c r="D18" s="5" t="n">
        <v>30028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14</v>
      </c>
      <c r="B1" s="2" t="s">
        <v>1</v>
      </c>
    </row>
    <row r="2" spans="1:5">
      <c r="B2" s="2" t="s">
        <v>2</v>
      </c>
      <c r="C2" s="2" t="s">
        <v>32</v>
      </c>
      <c r="D2" s="2" t="s">
        <v>73</v>
      </c>
      <c r="E2" s="2" t="s">
        <v>315</v>
      </c>
    </row>
    <row r="3" spans="1:5">
      <c r="A3" s="3" t="s">
        <v>306</v>
      </c>
    </row>
    <row r="4" spans="1:5">
      <c r="A4" s="4" t="s">
        <v>316</v>
      </c>
      <c r="B4" s="6" t="n">
        <v>103100000</v>
      </c>
      <c r="C4" s="6" t="n">
        <v>184600000</v>
      </c>
    </row>
    <row r="5" spans="1:5">
      <c r="A5" s="4" t="s">
        <v>34</v>
      </c>
      <c r="B5" s="5" t="n">
        <v>13277000</v>
      </c>
      <c r="C5" s="5" t="n">
        <v>36953000</v>
      </c>
      <c r="D5" s="6" t="n">
        <v>38444000</v>
      </c>
      <c r="E5" s="6" t="n">
        <v>28138000</v>
      </c>
    </row>
    <row r="6" spans="1:5">
      <c r="A6" s="4" t="s">
        <v>35</v>
      </c>
      <c r="B6" s="5" t="n">
        <v>89814000</v>
      </c>
      <c r="C6" s="5" t="n">
        <v>147620000</v>
      </c>
    </row>
    <row r="7" spans="1:5">
      <c r="A7" s="4" t="s">
        <v>317</v>
      </c>
      <c r="B7" s="6" t="n">
        <v>0</v>
      </c>
      <c r="C7" s="6" t="n">
        <v>0</v>
      </c>
    </row>
    <row r="8" spans="1:5">
      <c r="A8" s="4" t="s">
        <v>318</v>
      </c>
    </row>
    <row r="9" spans="1:5">
      <c r="A9" s="3" t="s">
        <v>306</v>
      </c>
    </row>
    <row r="10" spans="1:5">
      <c r="A10" s="4" t="s">
        <v>319</v>
      </c>
      <c r="B10" s="4" t="s">
        <v>320</v>
      </c>
      <c r="C10" s="4" t="s">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6" t="n">
        <v>89913</v>
      </c>
      <c r="C3" s="6" t="n">
        <v>147620</v>
      </c>
    </row>
    <row r="4" spans="1:3">
      <c r="A4" s="4" t="s">
        <v>324</v>
      </c>
    </row>
    <row r="5" spans="1:3">
      <c r="A5" s="3" t="s">
        <v>322</v>
      </c>
    </row>
    <row r="6" spans="1:3">
      <c r="A6" s="4" t="s">
        <v>323</v>
      </c>
      <c r="B6" s="5" t="n">
        <v>99</v>
      </c>
    </row>
    <row r="7" spans="1:3">
      <c r="A7" s="4" t="s">
        <v>325</v>
      </c>
    </row>
    <row r="8" spans="1:3">
      <c r="A8" s="3" t="s">
        <v>322</v>
      </c>
    </row>
    <row r="9" spans="1:3">
      <c r="A9" s="4" t="s">
        <v>323</v>
      </c>
      <c r="B9" s="5" t="n">
        <v>89814</v>
      </c>
      <c r="C9" s="5" t="n">
        <v>147620</v>
      </c>
    </row>
    <row r="10" spans="1:3">
      <c r="A10" s="4" t="s">
        <v>310</v>
      </c>
    </row>
    <row r="11" spans="1:3">
      <c r="A11" s="3" t="s">
        <v>322</v>
      </c>
    </row>
    <row r="12" spans="1:3">
      <c r="A12" s="4" t="s">
        <v>323</v>
      </c>
      <c r="B12" s="5" t="n">
        <v>99</v>
      </c>
    </row>
    <row r="13" spans="1:3">
      <c r="A13" s="4" t="s">
        <v>326</v>
      </c>
    </row>
    <row r="14" spans="1:3">
      <c r="A14" s="3" t="s">
        <v>322</v>
      </c>
    </row>
    <row r="15" spans="1:3">
      <c r="A15" s="4" t="s">
        <v>323</v>
      </c>
      <c r="B15" s="5" t="n">
        <v>99</v>
      </c>
    </row>
    <row r="16" spans="1:3">
      <c r="A16" s="4" t="s">
        <v>311</v>
      </c>
    </row>
    <row r="17" spans="1:3">
      <c r="A17" s="3" t="s">
        <v>322</v>
      </c>
    </row>
    <row r="18" spans="1:3">
      <c r="A18" s="4" t="s">
        <v>323</v>
      </c>
      <c r="B18" s="5" t="n">
        <v>89814</v>
      </c>
      <c r="C18" s="5" t="n">
        <v>147620</v>
      </c>
    </row>
    <row r="19" spans="1:3">
      <c r="A19" s="4" t="s">
        <v>327</v>
      </c>
    </row>
    <row r="20" spans="1:3">
      <c r="A20" s="3" t="s">
        <v>322</v>
      </c>
    </row>
    <row r="21" spans="1:3">
      <c r="A21" s="4" t="s">
        <v>323</v>
      </c>
      <c r="B21" s="6" t="n">
        <v>89814</v>
      </c>
      <c r="C21" s="6" t="n">
        <v>1476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28</v>
      </c>
      <c r="B1" s="2" t="s">
        <v>329</v>
      </c>
    </row>
    <row r="2" spans="1:2">
      <c r="A2" s="3" t="s">
        <v>154</v>
      </c>
    </row>
    <row r="3" spans="1:2">
      <c r="A3" s="4" t="s">
        <v>330</v>
      </c>
      <c r="B3" s="6" t="n">
        <v>0</v>
      </c>
    </row>
    <row r="4" spans="1:2">
      <c r="A4" s="4" t="s">
        <v>331</v>
      </c>
      <c r="B4" s="5" t="n">
        <v>0</v>
      </c>
    </row>
    <row r="5" spans="1:2">
      <c r="A5" s="4" t="s">
        <v>332</v>
      </c>
      <c r="B5" s="5" t="n">
        <v>0</v>
      </c>
    </row>
    <row r="6" spans="1:2">
      <c r="A6" s="4" t="s">
        <v>333</v>
      </c>
      <c r="B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6" t="n">
        <v>23452</v>
      </c>
      <c r="C3" s="6" t="n">
        <v>22971</v>
      </c>
    </row>
    <row r="4" spans="1:3">
      <c r="A4" s="4" t="s">
        <v>337</v>
      </c>
      <c r="B4" s="5" t="n">
        <v>-20177</v>
      </c>
      <c r="C4" s="5" t="n">
        <v>-18500</v>
      </c>
    </row>
    <row r="5" spans="1:3">
      <c r="A5" s="4" t="s">
        <v>39</v>
      </c>
      <c r="B5" s="5" t="n">
        <v>3275</v>
      </c>
      <c r="C5" s="5" t="n">
        <v>4471</v>
      </c>
    </row>
    <row r="6" spans="1:3">
      <c r="A6" s="4" t="s">
        <v>338</v>
      </c>
    </row>
    <row r="7" spans="1:3">
      <c r="A7" s="3" t="s">
        <v>335</v>
      </c>
    </row>
    <row r="8" spans="1:3">
      <c r="A8" s="4" t="s">
        <v>336</v>
      </c>
      <c r="B8" s="5" t="n">
        <v>1935</v>
      </c>
      <c r="C8" s="5" t="n">
        <v>1897</v>
      </c>
    </row>
    <row r="9" spans="1:3">
      <c r="A9" s="4" t="s">
        <v>339</v>
      </c>
    </row>
    <row r="10" spans="1:3">
      <c r="A10" s="3" t="s">
        <v>335</v>
      </c>
    </row>
    <row r="11" spans="1:3">
      <c r="A11" s="4" t="s">
        <v>336</v>
      </c>
      <c r="B11" s="5" t="n">
        <v>547</v>
      </c>
      <c r="C11" s="5" t="n">
        <v>527</v>
      </c>
    </row>
    <row r="12" spans="1:3">
      <c r="A12" s="4" t="s">
        <v>340</v>
      </c>
    </row>
    <row r="13" spans="1:3">
      <c r="A13" s="3" t="s">
        <v>335</v>
      </c>
    </row>
    <row r="14" spans="1:3">
      <c r="A14" s="4" t="s">
        <v>336</v>
      </c>
      <c r="B14" s="5" t="n">
        <v>11720</v>
      </c>
      <c r="C14" s="5" t="n">
        <v>11452</v>
      </c>
    </row>
    <row r="15" spans="1:3">
      <c r="A15" s="4" t="s">
        <v>286</v>
      </c>
    </row>
    <row r="16" spans="1:3">
      <c r="A16" s="3" t="s">
        <v>335</v>
      </c>
    </row>
    <row r="17" spans="1:3">
      <c r="A17" s="4" t="s">
        <v>336</v>
      </c>
      <c r="B17" s="6" t="n">
        <v>9250</v>
      </c>
      <c r="C17" s="6" t="n">
        <v>90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3</v>
      </c>
    </row>
    <row r="3" spans="1:4">
      <c r="A3" s="3" t="s">
        <v>157</v>
      </c>
    </row>
    <row r="4" spans="1:4">
      <c r="A4" s="4" t="s">
        <v>342</v>
      </c>
      <c r="B4" s="6" t="n">
        <v>1710</v>
      </c>
      <c r="C4" s="6" t="n">
        <v>1764</v>
      </c>
      <c r="D4" s="6" t="n">
        <v>16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160</v>
      </c>
    </row>
    <row r="3" spans="1:3">
      <c r="A3" s="4" t="s">
        <v>344</v>
      </c>
      <c r="B3" s="6" t="n">
        <v>670</v>
      </c>
      <c r="C3" s="6" t="n">
        <v>3143</v>
      </c>
    </row>
    <row r="4" spans="1:3">
      <c r="A4" s="4" t="s">
        <v>345</v>
      </c>
      <c r="B4" s="5" t="n">
        <v>2733</v>
      </c>
      <c r="C4" s="5" t="n">
        <v>4922</v>
      </c>
    </row>
    <row r="5" spans="1:3">
      <c r="A5" s="4" t="s">
        <v>346</v>
      </c>
      <c r="B5" s="5" t="n">
        <v>537</v>
      </c>
      <c r="C5" s="5" t="n">
        <v>534</v>
      </c>
    </row>
    <row r="6" spans="1:3">
      <c r="A6" s="4" t="s">
        <v>347</v>
      </c>
      <c r="B6" s="6" t="n">
        <v>3940</v>
      </c>
      <c r="C6" s="6" t="n">
        <v>85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8</v>
      </c>
      <c r="B1" s="2" t="s">
        <v>349</v>
      </c>
      <c r="C1" s="2" t="s">
        <v>1</v>
      </c>
    </row>
    <row r="2" spans="1:5">
      <c r="B2" s="2" t="s">
        <v>32</v>
      </c>
      <c r="C2" s="2" t="s">
        <v>2</v>
      </c>
      <c r="D2" s="2" t="s">
        <v>32</v>
      </c>
      <c r="E2" s="2" t="s">
        <v>73</v>
      </c>
    </row>
    <row r="3" spans="1:5">
      <c r="A3" s="3" t="s">
        <v>350</v>
      </c>
    </row>
    <row r="4" spans="1:5">
      <c r="A4" s="4" t="s">
        <v>351</v>
      </c>
      <c r="B4" s="4" t="s">
        <v>352</v>
      </c>
      <c r="C4" s="4" t="s">
        <v>353</v>
      </c>
    </row>
    <row r="5" spans="1:5">
      <c r="A5" s="4" t="s">
        <v>354</v>
      </c>
      <c r="B5" s="4" t="s">
        <v>295</v>
      </c>
      <c r="C5" s="4" t="s">
        <v>295</v>
      </c>
    </row>
    <row r="6" spans="1:5">
      <c r="A6" s="4" t="s">
        <v>355</v>
      </c>
      <c r="C6" s="4" t="s">
        <v>356</v>
      </c>
    </row>
    <row r="7" spans="1:5">
      <c r="A7" s="4" t="s">
        <v>357</v>
      </c>
      <c r="C7" s="9" t="n">
        <v>7.3</v>
      </c>
    </row>
    <row r="8" spans="1:5">
      <c r="A8" s="4" t="s">
        <v>358</v>
      </c>
      <c r="C8" s="9" t="n">
        <v>2.4</v>
      </c>
      <c r="D8" s="9" t="n">
        <v>1.6</v>
      </c>
      <c r="E8" s="9" t="n">
        <v>1.3</v>
      </c>
    </row>
    <row r="9" spans="1:5">
      <c r="A9" s="4" t="s">
        <v>359</v>
      </c>
    </row>
    <row r="10" spans="1:5">
      <c r="A10" s="3" t="s">
        <v>350</v>
      </c>
    </row>
    <row r="11" spans="1:5">
      <c r="A11" s="4" t="s">
        <v>354</v>
      </c>
      <c r="B11" s="4" t="s">
        <v>36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29</v>
      </c>
    </row>
    <row r="2" spans="1:2">
      <c r="A2" s="3" t="s">
        <v>163</v>
      </c>
    </row>
    <row r="3" spans="1:2">
      <c r="A3" s="5" t="n">
        <v>2018</v>
      </c>
      <c r="B3" s="6" t="n">
        <v>2323</v>
      </c>
    </row>
    <row r="4" spans="1:2">
      <c r="A4" s="5" t="n">
        <v>2019</v>
      </c>
      <c r="B4" s="5" t="n">
        <v>2406</v>
      </c>
    </row>
    <row r="5" spans="1:2">
      <c r="A5" s="5" t="n">
        <v>2020</v>
      </c>
      <c r="B5" s="5" t="n">
        <v>2490</v>
      </c>
    </row>
    <row r="6" spans="1:2">
      <c r="A6" s="5" t="n">
        <v>2021</v>
      </c>
      <c r="B6" s="5" t="n">
        <v>2577</v>
      </c>
    </row>
    <row r="7" spans="1:2">
      <c r="A7" s="5" t="n">
        <v>2022</v>
      </c>
      <c r="B7" s="5" t="n">
        <v>2667</v>
      </c>
    </row>
    <row r="8" spans="1:2">
      <c r="A8" s="4" t="s">
        <v>362</v>
      </c>
      <c r="B8" s="5" t="n">
        <v>16143</v>
      </c>
    </row>
    <row r="9" spans="1:2">
      <c r="A9" s="4" t="s">
        <v>363</v>
      </c>
      <c r="B9" s="6" t="n">
        <v>28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364</v>
      </c>
      <c r="B1" s="2" t="s">
        <v>1</v>
      </c>
    </row>
    <row r="2" spans="1:5">
      <c r="B2" s="2" t="s">
        <v>2</v>
      </c>
      <c r="C2" s="2" t="s">
        <v>32</v>
      </c>
      <c r="D2" s="2" t="s">
        <v>73</v>
      </c>
      <c r="E2" s="2" t="s">
        <v>365</v>
      </c>
    </row>
    <row r="3" spans="1:5">
      <c r="A3" s="3" t="s">
        <v>366</v>
      </c>
    </row>
    <row r="4" spans="1:5">
      <c r="A4" s="4" t="s">
        <v>367</v>
      </c>
      <c r="E4" s="6" t="n">
        <v>10000</v>
      </c>
    </row>
    <row r="5" spans="1:5">
      <c r="A5" s="4" t="s">
        <v>368</v>
      </c>
      <c r="B5" s="5" t="n">
        <v>38212505</v>
      </c>
      <c r="C5" s="5" t="n">
        <v>37114589</v>
      </c>
    </row>
    <row r="6" spans="1:5">
      <c r="A6" s="4" t="s">
        <v>369</v>
      </c>
      <c r="E6" s="6" t="n">
        <v>10000000</v>
      </c>
    </row>
    <row r="7" spans="1:5">
      <c r="A7" s="4" t="s">
        <v>370</v>
      </c>
      <c r="B7" s="6" t="n">
        <v>32000</v>
      </c>
      <c r="C7" s="6" t="n">
        <v>69000</v>
      </c>
      <c r="D7" s="6" t="n">
        <v>65000</v>
      </c>
    </row>
    <row r="8" spans="1:5">
      <c r="A8" s="4" t="s">
        <v>99</v>
      </c>
    </row>
    <row r="9" spans="1:5">
      <c r="A9" s="3" t="s">
        <v>366</v>
      </c>
    </row>
    <row r="10" spans="1:5">
      <c r="A10" s="4" t="s">
        <v>368</v>
      </c>
      <c r="E10" s="5" t="n">
        <v>7796</v>
      </c>
    </row>
    <row r="11" spans="1:5">
      <c r="A11" s="4" t="s">
        <v>371</v>
      </c>
    </row>
    <row r="12" spans="1:5">
      <c r="A12" s="3" t="s">
        <v>366</v>
      </c>
    </row>
    <row r="13" spans="1:5">
      <c r="A13" s="4" t="s">
        <v>372</v>
      </c>
      <c r="E13" s="4" t="s">
        <v>37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374</v>
      </c>
      <c r="B1" s="2" t="s">
        <v>375</v>
      </c>
      <c r="C1" s="2" t="s">
        <v>376</v>
      </c>
    </row>
    <row r="2" spans="1:3">
      <c r="A2" s="3" t="s">
        <v>377</v>
      </c>
    </row>
    <row r="3" spans="1:3">
      <c r="A3" s="4" t="s">
        <v>378</v>
      </c>
      <c r="C3" s="5" t="n">
        <v>3</v>
      </c>
    </row>
    <row r="4" spans="1:3">
      <c r="A4" s="4" t="s">
        <v>379</v>
      </c>
      <c r="C4" s="5" t="n">
        <v>2</v>
      </c>
    </row>
    <row r="5" spans="1:3">
      <c r="A5" s="4" t="s">
        <v>380</v>
      </c>
    </row>
    <row r="6" spans="1:3">
      <c r="A6" s="3" t="s">
        <v>377</v>
      </c>
    </row>
    <row r="7" spans="1:3">
      <c r="A7" s="4" t="s">
        <v>381</v>
      </c>
      <c r="B7" s="6" t="n">
        <v>35</v>
      </c>
    </row>
    <row r="8" spans="1:3">
      <c r="A8" s="4" t="s">
        <v>382</v>
      </c>
      <c r="B8" s="5" t="n">
        <v>1441396</v>
      </c>
    </row>
    <row r="9" spans="1:3">
      <c r="A9" s="4" t="s">
        <v>383</v>
      </c>
      <c r="B9" s="9" t="n">
        <v>4.3</v>
      </c>
    </row>
    <row r="10" spans="1:3">
      <c r="A10" s="4" t="s">
        <v>128</v>
      </c>
      <c r="B10" s="9" t="n">
        <v>17.5</v>
      </c>
    </row>
    <row r="11" spans="1:3">
      <c r="A11" s="4" t="s">
        <v>384</v>
      </c>
    </row>
    <row r="12" spans="1:3">
      <c r="A12" s="3" t="s">
        <v>377</v>
      </c>
    </row>
    <row r="13" spans="1:3">
      <c r="A13" s="4" t="s">
        <v>385</v>
      </c>
      <c r="B13" s="4" t="s">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v>
      </c>
      <c r="B1" s="2" t="s">
        <v>1</v>
      </c>
    </row>
    <row r="2" spans="1:4">
      <c r="B2" s="2" t="s">
        <v>2</v>
      </c>
      <c r="C2" s="2" t="s">
        <v>32</v>
      </c>
      <c r="D2" s="2" t="s">
        <v>73</v>
      </c>
    </row>
    <row r="3" spans="1:4">
      <c r="A3" s="3" t="s">
        <v>91</v>
      </c>
    </row>
    <row r="4" spans="1:4">
      <c r="A4" s="4" t="s">
        <v>87</v>
      </c>
      <c r="B4" s="6" t="n">
        <v>-39062</v>
      </c>
      <c r="C4" s="6" t="n">
        <v>-103102</v>
      </c>
      <c r="D4" s="6" t="n">
        <v>-85407</v>
      </c>
    </row>
    <row r="5" spans="1:4">
      <c r="A5" s="3" t="s">
        <v>92</v>
      </c>
    </row>
    <row r="6" spans="1:4">
      <c r="A6" s="4" t="s">
        <v>93</v>
      </c>
      <c r="B6" s="5" t="n">
        <v>29</v>
      </c>
      <c r="C6" s="5" t="n">
        <v>240</v>
      </c>
      <c r="D6" s="5" t="n">
        <v>37</v>
      </c>
    </row>
    <row r="7" spans="1:4">
      <c r="A7" s="4" t="s">
        <v>94</v>
      </c>
      <c r="B7" s="6" t="n">
        <v>-39033</v>
      </c>
      <c r="C7" s="6" t="n">
        <v>-102862</v>
      </c>
      <c r="D7" s="6" t="n">
        <v>-853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3</v>
      </c>
    </row>
    <row r="3" spans="1:4">
      <c r="A3" s="3" t="s">
        <v>377</v>
      </c>
    </row>
    <row r="4" spans="1:4">
      <c r="A4" s="4" t="s">
        <v>75</v>
      </c>
      <c r="B4" s="6" t="n">
        <v>36016</v>
      </c>
      <c r="C4" s="6" t="n">
        <v>21277</v>
      </c>
      <c r="D4" s="6" t="n">
        <v>25216</v>
      </c>
    </row>
    <row r="5" spans="1:4">
      <c r="A5" s="4" t="s">
        <v>388</v>
      </c>
    </row>
    <row r="6" spans="1:4">
      <c r="A6" s="3" t="s">
        <v>377</v>
      </c>
    </row>
    <row r="7" spans="1:4">
      <c r="A7" s="4" t="s">
        <v>75</v>
      </c>
      <c r="B7" s="5" t="n">
        <v>38154</v>
      </c>
      <c r="C7" s="5" t="n">
        <v>25153</v>
      </c>
      <c r="D7" s="5" t="n">
        <v>25899</v>
      </c>
    </row>
    <row r="8" spans="1:4">
      <c r="A8" s="4" t="s">
        <v>389</v>
      </c>
    </row>
    <row r="9" spans="1:4">
      <c r="A9" s="3" t="s">
        <v>377</v>
      </c>
    </row>
    <row r="10" spans="1:4">
      <c r="A10" s="4" t="s">
        <v>75</v>
      </c>
      <c r="B10" s="5" t="n">
        <v>35997</v>
      </c>
      <c r="C10" s="5" t="n">
        <v>21833</v>
      </c>
      <c r="D10" s="5" t="n">
        <v>15895</v>
      </c>
    </row>
    <row r="11" spans="1:4">
      <c r="A11" s="4" t="s">
        <v>390</v>
      </c>
    </row>
    <row r="12" spans="1:4">
      <c r="A12" s="3" t="s">
        <v>377</v>
      </c>
    </row>
    <row r="13" spans="1:4">
      <c r="A13" s="4" t="s">
        <v>75</v>
      </c>
      <c r="B13" s="5" t="n">
        <v>35588</v>
      </c>
      <c r="C13" s="5" t="n">
        <v>20053</v>
      </c>
      <c r="D13" s="5" t="n">
        <v>13055</v>
      </c>
    </row>
    <row r="14" spans="1:4">
      <c r="A14" s="4" t="s">
        <v>391</v>
      </c>
    </row>
    <row r="15" spans="1:4">
      <c r="A15" s="3" t="s">
        <v>377</v>
      </c>
    </row>
    <row r="16" spans="1:4">
      <c r="A16" s="4" t="s">
        <v>75</v>
      </c>
      <c r="D16" s="5" t="n">
        <v>2520</v>
      </c>
    </row>
    <row r="17" spans="1:4">
      <c r="A17" s="4" t="s">
        <v>392</v>
      </c>
    </row>
    <row r="18" spans="1:4">
      <c r="A18" s="3" t="s">
        <v>377</v>
      </c>
    </row>
    <row r="19" spans="1:4">
      <c r="A19" s="4" t="s">
        <v>75</v>
      </c>
      <c r="B19" s="5" t="n">
        <v>409</v>
      </c>
      <c r="C19" s="5" t="n">
        <v>1780</v>
      </c>
      <c r="D19" s="5" t="n">
        <v>320</v>
      </c>
    </row>
    <row r="20" spans="1:4">
      <c r="A20" s="4" t="s">
        <v>384</v>
      </c>
    </row>
    <row r="21" spans="1:4">
      <c r="A21" s="3" t="s">
        <v>377</v>
      </c>
    </row>
    <row r="22" spans="1:4">
      <c r="A22" s="4" t="s">
        <v>75</v>
      </c>
      <c r="B22" s="5" t="n">
        <v>153</v>
      </c>
      <c r="C22" s="5" t="n">
        <v>1215</v>
      </c>
      <c r="D22" s="5" t="n">
        <v>6486</v>
      </c>
    </row>
    <row r="23" spans="1:4">
      <c r="A23" s="4" t="s">
        <v>393</v>
      </c>
    </row>
    <row r="24" spans="1:4">
      <c r="A24" s="3" t="s">
        <v>377</v>
      </c>
    </row>
    <row r="25" spans="1:4">
      <c r="A25" s="4" t="s">
        <v>75</v>
      </c>
      <c r="B25" s="5" t="n">
        <v>150</v>
      </c>
      <c r="C25" s="5" t="n">
        <v>576</v>
      </c>
      <c r="D25" s="5" t="n">
        <v>1123</v>
      </c>
    </row>
    <row r="26" spans="1:4">
      <c r="A26" s="4" t="s">
        <v>394</v>
      </c>
    </row>
    <row r="27" spans="1:4">
      <c r="A27" s="3" t="s">
        <v>377</v>
      </c>
    </row>
    <row r="28" spans="1:4">
      <c r="A28" s="4" t="s">
        <v>75</v>
      </c>
      <c r="D28" s="5" t="n">
        <v>5000</v>
      </c>
    </row>
    <row r="29" spans="1:4">
      <c r="A29" s="4" t="s">
        <v>395</v>
      </c>
    </row>
    <row r="30" spans="1:4">
      <c r="A30" s="3" t="s">
        <v>377</v>
      </c>
    </row>
    <row r="31" spans="1:4">
      <c r="A31" s="4" t="s">
        <v>75</v>
      </c>
      <c r="B31" s="5" t="n">
        <v>3</v>
      </c>
      <c r="C31" s="5" t="n">
        <v>639</v>
      </c>
      <c r="D31" s="5" t="n">
        <v>363</v>
      </c>
    </row>
    <row r="32" spans="1:4">
      <c r="A32" s="4" t="s">
        <v>396</v>
      </c>
    </row>
    <row r="33" spans="1:4">
      <c r="A33" s="3" t="s">
        <v>377</v>
      </c>
    </row>
    <row r="34" spans="1:4">
      <c r="A34" s="4" t="s">
        <v>75</v>
      </c>
      <c r="B34" s="5" t="n">
        <v>2004</v>
      </c>
      <c r="C34" s="5" t="n">
        <v>2105</v>
      </c>
      <c r="D34" s="5" t="n">
        <v>3518</v>
      </c>
    </row>
    <row r="35" spans="1:4">
      <c r="A35" s="4" t="s">
        <v>397</v>
      </c>
    </row>
    <row r="36" spans="1:4">
      <c r="A36" s="3" t="s">
        <v>377</v>
      </c>
    </row>
    <row r="37" spans="1:4">
      <c r="A37" s="4" t="s">
        <v>75</v>
      </c>
      <c r="B37" s="5" t="n">
        <v>278</v>
      </c>
      <c r="C37" s="5" t="n">
        <v>648</v>
      </c>
      <c r="D37" s="6" t="n">
        <v>3518</v>
      </c>
    </row>
    <row r="38" spans="1:4">
      <c r="A38" s="4" t="s">
        <v>398</v>
      </c>
    </row>
    <row r="39" spans="1:4">
      <c r="A39" s="3" t="s">
        <v>377</v>
      </c>
    </row>
    <row r="40" spans="1:4">
      <c r="A40" s="4" t="s">
        <v>75</v>
      </c>
      <c r="B40" s="6" t="n">
        <v>1726</v>
      </c>
      <c r="C40" s="6" t="n">
        <v>14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21"/>
    <col customWidth="1" max="5" min="5" width="21"/>
    <col customWidth="1" max="6" min="6" width="21"/>
  </cols>
  <sheetData>
    <row r="1" spans="1:6">
      <c r="A1" s="1" t="s">
        <v>399</v>
      </c>
      <c r="B1" s="2" t="s">
        <v>349</v>
      </c>
      <c r="C1" s="2" t="s">
        <v>1</v>
      </c>
    </row>
    <row r="2" spans="1:6">
      <c r="B2" s="2" t="s">
        <v>400</v>
      </c>
      <c r="C2" s="2" t="s">
        <v>401</v>
      </c>
      <c r="D2" s="2" t="s">
        <v>402</v>
      </c>
      <c r="E2" s="2" t="s">
        <v>403</v>
      </c>
      <c r="F2" s="2" t="s">
        <v>404</v>
      </c>
    </row>
    <row r="3" spans="1:6">
      <c r="A3" s="3" t="s">
        <v>377</v>
      </c>
    </row>
    <row r="4" spans="1:6">
      <c r="A4" s="4" t="s">
        <v>405</v>
      </c>
      <c r="C4" s="6" t="n">
        <v>-36045</v>
      </c>
      <c r="D4" s="6" t="n">
        <v>-21272</v>
      </c>
      <c r="E4" s="6" t="n">
        <v>52284</v>
      </c>
    </row>
    <row r="5" spans="1:6">
      <c r="A5" s="4" t="s">
        <v>388</v>
      </c>
    </row>
    <row r="6" spans="1:6">
      <c r="A6" s="3" t="s">
        <v>377</v>
      </c>
    </row>
    <row r="7" spans="1:6">
      <c r="A7" s="4" t="s">
        <v>406</v>
      </c>
      <c r="C7" s="4" t="s">
        <v>407</v>
      </c>
    </row>
    <row r="8" spans="1:6">
      <c r="A8" s="4" t="s">
        <v>277</v>
      </c>
    </row>
    <row r="9" spans="1:6">
      <c r="A9" s="3" t="s">
        <v>377</v>
      </c>
    </row>
    <row r="10" spans="1:6">
      <c r="A10" s="4" t="s">
        <v>408</v>
      </c>
      <c r="C10" s="4" t="s">
        <v>409</v>
      </c>
    </row>
    <row r="11" spans="1:6">
      <c r="A11" s="4" t="s">
        <v>410</v>
      </c>
      <c r="C11" s="5" t="n">
        <v>2</v>
      </c>
    </row>
    <row r="12" spans="1:6">
      <c r="A12" s="4" t="s">
        <v>406</v>
      </c>
      <c r="C12" s="4" t="s">
        <v>411</v>
      </c>
    </row>
    <row r="13" spans="1:6">
      <c r="A13" s="4" t="s">
        <v>412</v>
      </c>
      <c r="C13" s="6" t="n">
        <v>155000</v>
      </c>
    </row>
    <row r="14" spans="1:6">
      <c r="A14" s="4" t="s">
        <v>413</v>
      </c>
      <c r="C14" s="5" t="n">
        <v>1470588</v>
      </c>
    </row>
    <row r="15" spans="1:6">
      <c r="A15" s="4" t="s">
        <v>414</v>
      </c>
      <c r="B15" s="8" t="n">
        <v>15.13</v>
      </c>
      <c r="C15" s="8" t="n">
        <v>15.13</v>
      </c>
    </row>
    <row r="16" spans="1:6">
      <c r="A16" s="4" t="s">
        <v>415</v>
      </c>
      <c r="C16" s="6" t="n">
        <v>22200</v>
      </c>
    </row>
    <row r="17" spans="1:6">
      <c r="A17" s="4" t="s">
        <v>416</v>
      </c>
      <c r="C17" s="5" t="n">
        <v>1700</v>
      </c>
    </row>
    <row r="18" spans="1:6">
      <c r="A18" s="4" t="s">
        <v>417</v>
      </c>
      <c r="B18" s="6" t="n">
        <v>20500</v>
      </c>
      <c r="C18" s="6" t="n">
        <v>20500</v>
      </c>
    </row>
    <row r="19" spans="1:6">
      <c r="A19" s="4" t="s">
        <v>418</v>
      </c>
      <c r="C19" s="4" t="s">
        <v>419</v>
      </c>
    </row>
    <row r="20" spans="1:6">
      <c r="A20" s="4" t="s">
        <v>420</v>
      </c>
      <c r="D20" s="6" t="n">
        <v>156700</v>
      </c>
    </row>
    <row r="21" spans="1:6">
      <c r="A21" s="4" t="s">
        <v>421</v>
      </c>
      <c r="B21" s="4" t="s">
        <v>422</v>
      </c>
      <c r="C21" s="4" t="s">
        <v>423</v>
      </c>
    </row>
    <row r="22" spans="1:6">
      <c r="A22" s="4" t="s">
        <v>424</v>
      </c>
      <c r="E22" s="5" t="n">
        <v>2500</v>
      </c>
      <c r="F22" s="6" t="n">
        <v>2500</v>
      </c>
    </row>
    <row r="23" spans="1:6">
      <c r="A23" s="4" t="s">
        <v>128</v>
      </c>
      <c r="E23" s="6" t="n">
        <v>70000</v>
      </c>
    </row>
    <row r="24" spans="1:6">
      <c r="A24" s="4" t="s">
        <v>425</v>
      </c>
      <c r="C24" s="6" t="n">
        <v>15500</v>
      </c>
    </row>
    <row r="25" spans="1:6">
      <c r="A25" s="4" t="s">
        <v>405</v>
      </c>
      <c r="C25" s="6" t="n">
        <v>62200</v>
      </c>
    </row>
    <row r="26" spans="1:6">
      <c r="A26" s="4" t="s">
        <v>426</v>
      </c>
      <c r="C26" s="8" t="n">
        <v>0.41</v>
      </c>
    </row>
    <row r="27" spans="1:6">
      <c r="A27" s="4" t="s">
        <v>427</v>
      </c>
    </row>
    <row r="28" spans="1:6">
      <c r="A28" s="3" t="s">
        <v>377</v>
      </c>
    </row>
    <row r="29" spans="1:6">
      <c r="A29" s="4" t="s">
        <v>428</v>
      </c>
      <c r="C29" s="4" t="s">
        <v>429</v>
      </c>
    </row>
    <row r="30" spans="1:6">
      <c r="A30" s="4" t="s">
        <v>430</v>
      </c>
    </row>
    <row r="31" spans="1:6">
      <c r="A31" s="3" t="s">
        <v>377</v>
      </c>
    </row>
    <row r="32" spans="1:6">
      <c r="A32" s="4" t="s">
        <v>431</v>
      </c>
      <c r="C32" s="6" t="n">
        <v>442800</v>
      </c>
    </row>
    <row r="33" spans="1:6">
      <c r="A33" s="4" t="s">
        <v>432</v>
      </c>
      <c r="B33" s="6" t="n">
        <v>37800</v>
      </c>
      <c r="C33" s="5" t="n">
        <v>37800</v>
      </c>
    </row>
    <row r="34" spans="1:6">
      <c r="A34" s="4" t="s">
        <v>433</v>
      </c>
    </row>
    <row r="35" spans="1:6">
      <c r="A35" s="3" t="s">
        <v>377</v>
      </c>
    </row>
    <row r="36" spans="1:6">
      <c r="A36" s="4" t="s">
        <v>431</v>
      </c>
      <c r="C36" s="5" t="n">
        <v>505000</v>
      </c>
    </row>
    <row r="37" spans="1:6">
      <c r="A37" s="4" t="s">
        <v>432</v>
      </c>
      <c r="B37" s="5" t="n">
        <v>25000</v>
      </c>
      <c r="C37" s="5" t="n">
        <v>25000</v>
      </c>
    </row>
    <row r="38" spans="1:6">
      <c r="A38" s="4" t="s">
        <v>434</v>
      </c>
    </row>
    <row r="39" spans="1:6">
      <c r="A39" s="3" t="s">
        <v>377</v>
      </c>
    </row>
    <row r="40" spans="1:6">
      <c r="A40" s="4" t="s">
        <v>431</v>
      </c>
      <c r="C40" s="5" t="n">
        <v>440000</v>
      </c>
    </row>
    <row r="41" spans="1:6">
      <c r="A41" s="4" t="s">
        <v>432</v>
      </c>
      <c r="B41" s="6" t="n">
        <v>35000</v>
      </c>
      <c r="C41" s="5" t="n">
        <v>35000</v>
      </c>
    </row>
    <row r="42" spans="1:6">
      <c r="A42" s="4" t="s">
        <v>435</v>
      </c>
    </row>
    <row r="43" spans="1:6">
      <c r="A43" s="3" t="s">
        <v>377</v>
      </c>
    </row>
    <row r="44" spans="1:6">
      <c r="A44" s="4" t="s">
        <v>410</v>
      </c>
      <c r="B44" s="5" t="n">
        <v>2</v>
      </c>
    </row>
    <row r="45" spans="1:6">
      <c r="A45" s="4" t="s">
        <v>436</v>
      </c>
    </row>
    <row r="46" spans="1:6">
      <c r="A46" s="3" t="s">
        <v>377</v>
      </c>
    </row>
    <row r="47" spans="1:6">
      <c r="A47" s="4" t="s">
        <v>437</v>
      </c>
      <c r="B47" s="6" t="n">
        <v>97800</v>
      </c>
      <c r="C47" s="5" t="n">
        <v>97800</v>
      </c>
    </row>
    <row r="48" spans="1:6">
      <c r="A48" s="4" t="s">
        <v>438</v>
      </c>
      <c r="C48" s="6" t="n">
        <v>13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39</v>
      </c>
      <c r="B1" s="2" t="s">
        <v>440</v>
      </c>
      <c r="C1" s="2" t="s">
        <v>441</v>
      </c>
      <c r="D1" s="2" t="s">
        <v>442</v>
      </c>
      <c r="E1" s="2" t="s">
        <v>443</v>
      </c>
    </row>
    <row r="2" spans="1:5">
      <c r="A2" s="3" t="s">
        <v>377</v>
      </c>
    </row>
    <row r="3" spans="1:5">
      <c r="A3" s="4" t="s">
        <v>408</v>
      </c>
      <c r="C3" s="4" t="s">
        <v>444</v>
      </c>
    </row>
    <row r="4" spans="1:5">
      <c r="A4" s="4" t="s">
        <v>388</v>
      </c>
    </row>
    <row r="5" spans="1:5">
      <c r="A5" s="3" t="s">
        <v>377</v>
      </c>
    </row>
    <row r="6" spans="1:5">
      <c r="A6" s="4" t="s">
        <v>385</v>
      </c>
      <c r="C6" s="4" t="s">
        <v>445</v>
      </c>
    </row>
    <row r="7" spans="1:5">
      <c r="A7" s="4" t="s">
        <v>446</v>
      </c>
      <c r="D7" s="6" t="n">
        <v>5</v>
      </c>
      <c r="E7" s="6" t="n">
        <v>40</v>
      </c>
    </row>
    <row r="8" spans="1:5">
      <c r="A8" s="4" t="s">
        <v>447</v>
      </c>
    </row>
    <row r="9" spans="1:5">
      <c r="A9" s="3" t="s">
        <v>377</v>
      </c>
    </row>
    <row r="10" spans="1:5">
      <c r="A10" s="4" t="s">
        <v>437</v>
      </c>
      <c r="B10" s="6" t="n">
        <v>17</v>
      </c>
    </row>
    <row r="11" spans="1:5">
      <c r="A11" s="4" t="s">
        <v>448</v>
      </c>
      <c r="B11" s="5" t="n">
        <v>15</v>
      </c>
    </row>
    <row r="12" spans="1:5">
      <c r="A12" s="4" t="s">
        <v>449</v>
      </c>
    </row>
    <row r="13" spans="1:5">
      <c r="A13" s="3" t="s">
        <v>377</v>
      </c>
    </row>
    <row r="14" spans="1:5">
      <c r="A14" s="4" t="s">
        <v>450</v>
      </c>
      <c r="B14" s="6" t="n">
        <v>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1</v>
      </c>
      <c r="B1" s="2" t="s">
        <v>1</v>
      </c>
    </row>
    <row r="2" spans="1:6">
      <c r="B2" s="2" t="s">
        <v>452</v>
      </c>
      <c r="C2" s="2" t="s">
        <v>329</v>
      </c>
      <c r="D2" s="2" t="s">
        <v>402</v>
      </c>
      <c r="E2" s="2" t="s">
        <v>403</v>
      </c>
      <c r="F2" s="2" t="s">
        <v>453</v>
      </c>
    </row>
    <row r="3" spans="1:6">
      <c r="A3" s="3" t="s">
        <v>454</v>
      </c>
    </row>
    <row r="4" spans="1:6">
      <c r="A4" s="4" t="s">
        <v>455</v>
      </c>
      <c r="B4" s="6" t="n">
        <v>488000</v>
      </c>
    </row>
    <row r="5" spans="1:6">
      <c r="A5" s="4" t="s">
        <v>456</v>
      </c>
      <c r="B5" s="6" t="n">
        <v>270000</v>
      </c>
      <c r="C5" s="6" t="n">
        <v>0</v>
      </c>
      <c r="D5" s="6" t="n">
        <v>0</v>
      </c>
      <c r="E5" s="6" t="n">
        <v>0</v>
      </c>
      <c r="F5" s="10"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57</v>
      </c>
      <c r="B1" s="2" t="s">
        <v>458</v>
      </c>
      <c r="C1" s="2" t="s">
        <v>459</v>
      </c>
      <c r="D1" s="2" t="s">
        <v>460</v>
      </c>
      <c r="E1" s="2" t="s">
        <v>2</v>
      </c>
      <c r="F1" s="2" t="s">
        <v>32</v>
      </c>
      <c r="G1" s="2" t="s">
        <v>73</v>
      </c>
      <c r="H1" s="2" t="s">
        <v>461</v>
      </c>
    </row>
    <row r="2" spans="1:8">
      <c r="A2" s="3" t="s">
        <v>462</v>
      </c>
    </row>
    <row r="3" spans="1:8">
      <c r="A3" s="4" t="s">
        <v>463</v>
      </c>
      <c r="E3" s="4" t="s">
        <v>464</v>
      </c>
    </row>
    <row r="4" spans="1:8">
      <c r="A4" s="4" t="s">
        <v>465</v>
      </c>
      <c r="E4" s="5" t="n">
        <v>7909000</v>
      </c>
    </row>
    <row r="5" spans="1:8">
      <c r="A5" s="4" t="s">
        <v>466</v>
      </c>
      <c r="E5" s="5" t="n">
        <v>5217000</v>
      </c>
      <c r="F5" s="5" t="n">
        <v>4324000</v>
      </c>
    </row>
    <row r="6" spans="1:8">
      <c r="A6" s="4" t="s">
        <v>467</v>
      </c>
      <c r="E6" s="6" t="n">
        <v>7100000</v>
      </c>
      <c r="F6" s="6" t="n">
        <v>9200000</v>
      </c>
      <c r="G6" s="6" t="n">
        <v>6600000</v>
      </c>
    </row>
    <row r="7" spans="1:8">
      <c r="A7" s="4" t="s">
        <v>468</v>
      </c>
      <c r="E7" s="5" t="n">
        <v>1400000</v>
      </c>
      <c r="F7" s="5" t="n">
        <v>800000</v>
      </c>
      <c r="G7" s="6" t="n">
        <v>4200000</v>
      </c>
    </row>
    <row r="8" spans="1:8">
      <c r="A8" s="4" t="s">
        <v>469</v>
      </c>
      <c r="E8" s="6" t="n">
        <v>913000</v>
      </c>
      <c r="F8" s="6" t="n">
        <v>6302000</v>
      </c>
    </row>
    <row r="9" spans="1:8">
      <c r="A9" s="4" t="s">
        <v>470</v>
      </c>
      <c r="E9" s="8" t="n">
        <v>3.66</v>
      </c>
      <c r="F9" s="8" t="n">
        <v>8.23</v>
      </c>
      <c r="G9" s="8" t="n">
        <v>12.99</v>
      </c>
    </row>
    <row r="10" spans="1:8">
      <c r="A10" s="4" t="s">
        <v>98</v>
      </c>
    </row>
    <row r="11" spans="1:8">
      <c r="A11" s="3" t="s">
        <v>462</v>
      </c>
    </row>
    <row r="12" spans="1:8">
      <c r="A12" s="4" t="s">
        <v>471</v>
      </c>
      <c r="E12" s="6" t="n">
        <v>1701000</v>
      </c>
      <c r="F12" s="6" t="n">
        <v>4739000</v>
      </c>
    </row>
    <row r="13" spans="1:8">
      <c r="A13" s="4" t="s">
        <v>472</v>
      </c>
    </row>
    <row r="14" spans="1:8">
      <c r="A14" s="3" t="s">
        <v>462</v>
      </c>
    </row>
    <row r="15" spans="1:8">
      <c r="A15" s="4" t="s">
        <v>473</v>
      </c>
      <c r="E15" s="5" t="n">
        <v>355821</v>
      </c>
      <c r="F15" s="5" t="n">
        <v>388166</v>
      </c>
    </row>
    <row r="16" spans="1:8">
      <c r="A16" s="4" t="s">
        <v>474</v>
      </c>
    </row>
    <row r="17" spans="1:8">
      <c r="A17" s="3" t="s">
        <v>462</v>
      </c>
    </row>
    <row r="18" spans="1:8">
      <c r="A18" s="4" t="s">
        <v>475</v>
      </c>
      <c r="E18" s="4" t="s">
        <v>476</v>
      </c>
    </row>
    <row r="19" spans="1:8">
      <c r="A19" s="4" t="s">
        <v>477</v>
      </c>
      <c r="E19" s="8" t="n">
        <v>4.93</v>
      </c>
      <c r="F19" s="8" t="n">
        <v>12.59</v>
      </c>
    </row>
    <row r="20" spans="1:8">
      <c r="A20" s="4" t="s">
        <v>471</v>
      </c>
      <c r="E20" s="6" t="n">
        <v>1700000</v>
      </c>
      <c r="F20" s="6" t="n">
        <v>4700000</v>
      </c>
    </row>
    <row r="21" spans="1:8">
      <c r="A21" s="4" t="s">
        <v>478</v>
      </c>
    </row>
    <row r="22" spans="1:8">
      <c r="A22" s="3" t="s">
        <v>462</v>
      </c>
    </row>
    <row r="23" spans="1:8">
      <c r="A23" s="4" t="s">
        <v>473</v>
      </c>
      <c r="E23" s="5" t="n">
        <v>355821</v>
      </c>
      <c r="F23" s="5" t="n">
        <v>388166</v>
      </c>
    </row>
    <row r="24" spans="1:8">
      <c r="A24" s="4" t="s">
        <v>97</v>
      </c>
    </row>
    <row r="25" spans="1:8">
      <c r="A25" s="3" t="s">
        <v>462</v>
      </c>
    </row>
    <row r="26" spans="1:8">
      <c r="A26" s="4" t="s">
        <v>473</v>
      </c>
      <c r="B26" s="5" t="n">
        <v>6325000</v>
      </c>
    </row>
    <row r="27" spans="1:8">
      <c r="A27" s="4" t="s">
        <v>471</v>
      </c>
      <c r="B27" s="6" t="n">
        <v>59200000</v>
      </c>
      <c r="F27" s="6" t="n">
        <v>59170000</v>
      </c>
    </row>
    <row r="28" spans="1:8">
      <c r="A28" s="4" t="s">
        <v>479</v>
      </c>
      <c r="B28" s="6" t="n">
        <v>10</v>
      </c>
    </row>
    <row r="29" spans="1:8">
      <c r="A29" s="4" t="s">
        <v>480</v>
      </c>
    </row>
    <row r="30" spans="1:8">
      <c r="A30" s="3" t="s">
        <v>462</v>
      </c>
    </row>
    <row r="31" spans="1:8">
      <c r="A31" s="4" t="s">
        <v>473</v>
      </c>
      <c r="F31" s="5" t="n">
        <v>6325000</v>
      </c>
    </row>
    <row r="32" spans="1:8">
      <c r="A32" s="4" t="s">
        <v>481</v>
      </c>
    </row>
    <row r="33" spans="1:8">
      <c r="A33" s="3" t="s">
        <v>462</v>
      </c>
    </row>
    <row r="34" spans="1:8">
      <c r="A34" s="4" t="s">
        <v>465</v>
      </c>
      <c r="E34" s="5" t="n">
        <v>1205870</v>
      </c>
    </row>
    <row r="35" spans="1:8">
      <c r="A35" s="4" t="s">
        <v>482</v>
      </c>
      <c r="E35" s="5" t="n">
        <v>1543620</v>
      </c>
    </row>
    <row r="36" spans="1:8">
      <c r="A36" s="4" t="s">
        <v>483</v>
      </c>
      <c r="E36" s="4" t="s">
        <v>484</v>
      </c>
    </row>
    <row r="37" spans="1:8">
      <c r="A37" s="4" t="s">
        <v>485</v>
      </c>
      <c r="E37" s="4" t="s">
        <v>486</v>
      </c>
    </row>
    <row r="38" spans="1:8">
      <c r="A38" s="4" t="s">
        <v>487</v>
      </c>
      <c r="E38" s="4" t="s">
        <v>488</v>
      </c>
    </row>
    <row r="39" spans="1:8">
      <c r="A39" s="4" t="s">
        <v>489</v>
      </c>
      <c r="E39" s="5" t="n">
        <v>88982</v>
      </c>
      <c r="F39" s="5" t="n">
        <v>111633</v>
      </c>
      <c r="G39" s="5" t="n">
        <v>71226</v>
      </c>
    </row>
    <row r="40" spans="1:8">
      <c r="A40" s="4" t="s">
        <v>490</v>
      </c>
      <c r="E40" s="8" t="n">
        <v>7.16</v>
      </c>
      <c r="F40" s="8" t="n">
        <v>8.210000000000001</v>
      </c>
      <c r="G40" s="8" t="n">
        <v>16.58</v>
      </c>
    </row>
    <row r="41" spans="1:8">
      <c r="A41" s="4" t="s">
        <v>470</v>
      </c>
      <c r="E41" s="8" t="n">
        <v>3.39</v>
      </c>
      <c r="F41" s="8" t="n">
        <v>5.06</v>
      </c>
      <c r="G41" s="6" t="n">
        <v>7</v>
      </c>
    </row>
    <row r="42" spans="1:8">
      <c r="A42" s="4" t="s">
        <v>491</v>
      </c>
      <c r="E42" s="6" t="n">
        <v>21000</v>
      </c>
    </row>
    <row r="43" spans="1:8">
      <c r="A43" s="4" t="s">
        <v>492</v>
      </c>
      <c r="E43" s="4" t="s">
        <v>493</v>
      </c>
    </row>
    <row r="44" spans="1:8">
      <c r="A44" s="4" t="s">
        <v>494</v>
      </c>
    </row>
    <row r="45" spans="1:8">
      <c r="A45" s="3" t="s">
        <v>462</v>
      </c>
    </row>
    <row r="46" spans="1:8">
      <c r="A46" s="4" t="s">
        <v>495</v>
      </c>
      <c r="E46" s="6" t="n">
        <v>6400000</v>
      </c>
      <c r="F46" s="6" t="n">
        <v>2200000</v>
      </c>
    </row>
    <row r="47" spans="1:8">
      <c r="A47" s="4" t="s">
        <v>496</v>
      </c>
      <c r="G47" s="5" t="n">
        <v>0</v>
      </c>
    </row>
    <row r="48" spans="1:8">
      <c r="A48" s="4" t="s">
        <v>497</v>
      </c>
      <c r="E48" s="6" t="n">
        <v>3600000</v>
      </c>
    </row>
    <row r="49" spans="1:8">
      <c r="A49" s="4" t="s">
        <v>470</v>
      </c>
      <c r="E49" s="8" t="n">
        <v>3.96</v>
      </c>
    </row>
    <row r="50" spans="1:8">
      <c r="A50" s="4" t="s">
        <v>491</v>
      </c>
      <c r="E50" s="6" t="n">
        <v>3500000</v>
      </c>
    </row>
    <row r="51" spans="1:8">
      <c r="A51" s="4" t="s">
        <v>492</v>
      </c>
      <c r="E51" s="4" t="s">
        <v>498</v>
      </c>
    </row>
    <row r="52" spans="1:8">
      <c r="A52" s="4" t="s">
        <v>499</v>
      </c>
    </row>
    <row r="53" spans="1:8">
      <c r="A53" s="3" t="s">
        <v>462</v>
      </c>
    </row>
    <row r="54" spans="1:8">
      <c r="A54" s="4" t="s">
        <v>491</v>
      </c>
      <c r="E54" s="6" t="n">
        <v>11200000</v>
      </c>
    </row>
    <row r="55" spans="1:8">
      <c r="A55" s="4" t="s">
        <v>492</v>
      </c>
      <c r="E55" s="4" t="s">
        <v>500</v>
      </c>
    </row>
    <row r="56" spans="1:8">
      <c r="A56" s="4" t="s">
        <v>501</v>
      </c>
    </row>
    <row r="57" spans="1:8">
      <c r="A57" s="3" t="s">
        <v>462</v>
      </c>
    </row>
    <row r="58" spans="1:8">
      <c r="A58" s="4" t="s">
        <v>465</v>
      </c>
      <c r="H58" s="5" t="n">
        <v>350000</v>
      </c>
    </row>
    <row r="59" spans="1:8">
      <c r="A59" s="4" t="s">
        <v>502</v>
      </c>
    </row>
    <row r="60" spans="1:8">
      <c r="A60" s="3" t="s">
        <v>462</v>
      </c>
    </row>
    <row r="61" spans="1:8">
      <c r="A61" s="4" t="s">
        <v>503</v>
      </c>
      <c r="E61" s="6" t="n">
        <v>50000000</v>
      </c>
    </row>
    <row r="62" spans="1:8">
      <c r="A62" s="4" t="s">
        <v>504</v>
      </c>
    </row>
    <row r="63" spans="1:8">
      <c r="A63" s="3" t="s">
        <v>462</v>
      </c>
    </row>
    <row r="64" spans="1:8">
      <c r="A64" s="4" t="s">
        <v>505</v>
      </c>
      <c r="D64" s="4" t="s">
        <v>291</v>
      </c>
    </row>
    <row r="65" spans="1:8">
      <c r="A65" s="4" t="s">
        <v>506</v>
      </c>
      <c r="E65" s="4" t="s">
        <v>507</v>
      </c>
    </row>
    <row r="66" spans="1:8">
      <c r="A66" s="4" t="s">
        <v>463</v>
      </c>
      <c r="D66" s="4" t="s">
        <v>508</v>
      </c>
    </row>
    <row r="67" spans="1:8">
      <c r="A67" s="4" t="s">
        <v>465</v>
      </c>
      <c r="C67" s="5" t="n">
        <v>90125</v>
      </c>
    </row>
    <row r="68" spans="1:8">
      <c r="A68" s="4" t="s">
        <v>466</v>
      </c>
      <c r="E68" s="5" t="n">
        <v>1203813</v>
      </c>
    </row>
    <row r="69" spans="1:8">
      <c r="A69" s="4" t="s">
        <v>509</v>
      </c>
    </row>
    <row r="70" spans="1:8">
      <c r="A70" s="3" t="s">
        <v>462</v>
      </c>
    </row>
    <row r="71" spans="1:8">
      <c r="A71" s="4" t="s">
        <v>510</v>
      </c>
      <c r="D71" s="4" t="s">
        <v>511</v>
      </c>
    </row>
    <row r="72" spans="1:8">
      <c r="A72" s="4" t="s">
        <v>512</v>
      </c>
    </row>
    <row r="73" spans="1:8">
      <c r="A73" s="3" t="s">
        <v>462</v>
      </c>
    </row>
    <row r="74" spans="1:8">
      <c r="A74" s="4" t="s">
        <v>505</v>
      </c>
      <c r="C74" s="4" t="s">
        <v>513</v>
      </c>
    </row>
    <row r="75" spans="1:8">
      <c r="A75" s="4" t="s">
        <v>506</v>
      </c>
      <c r="E75" s="4" t="s">
        <v>514</v>
      </c>
    </row>
    <row r="76" spans="1:8">
      <c r="A76" s="4" t="s">
        <v>463</v>
      </c>
      <c r="C76" s="4" t="s">
        <v>508</v>
      </c>
    </row>
    <row r="77" spans="1:8">
      <c r="A77" s="4" t="s">
        <v>465</v>
      </c>
      <c r="C77" s="5" t="n">
        <v>500000</v>
      </c>
    </row>
    <row r="78" spans="1:8">
      <c r="A78" s="4" t="s">
        <v>515</v>
      </c>
      <c r="C78" s="4" t="s">
        <v>516</v>
      </c>
    </row>
    <row r="79" spans="1:8">
      <c r="A79" s="4" t="s">
        <v>482</v>
      </c>
      <c r="E79" s="5" t="n">
        <v>5823879</v>
      </c>
    </row>
    <row r="80" spans="1:8">
      <c r="A80" s="4" t="s">
        <v>517</v>
      </c>
      <c r="E80" s="5" t="n">
        <v>4892862</v>
      </c>
    </row>
    <row r="81" spans="1:8">
      <c r="A81" s="4" t="s">
        <v>518</v>
      </c>
    </row>
    <row r="82" spans="1:8">
      <c r="A82" s="3" t="s">
        <v>462</v>
      </c>
    </row>
    <row r="83" spans="1:8">
      <c r="A83" s="4" t="s">
        <v>465</v>
      </c>
      <c r="H83" s="5" t="n">
        <v>1500000</v>
      </c>
    </row>
    <row r="84" spans="1:8">
      <c r="A84" s="4" t="s">
        <v>519</v>
      </c>
    </row>
    <row r="85" spans="1:8">
      <c r="A85" s="3" t="s">
        <v>462</v>
      </c>
    </row>
    <row r="86" spans="1:8">
      <c r="A86" s="4" t="s">
        <v>520</v>
      </c>
      <c r="C86" s="5" t="n">
        <v>1500000</v>
      </c>
    </row>
    <row r="87" spans="1:8">
      <c r="A87" s="4" t="s">
        <v>521</v>
      </c>
      <c r="C87" s="4" t="s">
        <v>522</v>
      </c>
    </row>
    <row r="88" spans="1:8">
      <c r="A88" s="4" t="s">
        <v>523</v>
      </c>
    </row>
    <row r="89" spans="1:8">
      <c r="A89" s="3" t="s">
        <v>462</v>
      </c>
    </row>
    <row r="90" spans="1:8">
      <c r="A90" s="4" t="s">
        <v>524</v>
      </c>
      <c r="C90" s="4" t="s">
        <v>360</v>
      </c>
    </row>
    <row r="91" spans="1:8">
      <c r="A91" s="4" t="s">
        <v>525</v>
      </c>
    </row>
    <row r="92" spans="1:8">
      <c r="A92" s="3" t="s">
        <v>462</v>
      </c>
    </row>
    <row r="93" spans="1:8">
      <c r="A93" s="4" t="s">
        <v>505</v>
      </c>
      <c r="C93" s="4" t="s">
        <v>291</v>
      </c>
    </row>
    <row r="94" spans="1:8">
      <c r="A94" s="4" t="s">
        <v>515</v>
      </c>
      <c r="C94" s="4" t="s">
        <v>526</v>
      </c>
    </row>
    <row r="95" spans="1:8">
      <c r="A95" s="4" t="s">
        <v>527</v>
      </c>
      <c r="C95" s="4" t="s">
        <v>293</v>
      </c>
    </row>
    <row r="96" spans="1:8">
      <c r="A96" s="4" t="s">
        <v>528</v>
      </c>
    </row>
    <row r="97" spans="1:8">
      <c r="A97" s="3" t="s">
        <v>462</v>
      </c>
    </row>
    <row r="98" spans="1:8">
      <c r="A98" s="4" t="s">
        <v>510</v>
      </c>
      <c r="C98" s="4" t="s">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530</v>
      </c>
    </row>
    <row r="2" spans="1:2">
      <c r="A2" s="3" t="s">
        <v>462</v>
      </c>
    </row>
    <row r="3" spans="1:2">
      <c r="A3" s="4" t="s">
        <v>531</v>
      </c>
      <c r="B3" s="5" t="n">
        <v>7909000</v>
      </c>
    </row>
    <row r="4" spans="1:2">
      <c r="A4" s="4" t="s">
        <v>532</v>
      </c>
    </row>
    <row r="5" spans="1:2">
      <c r="A5" s="3" t="s">
        <v>462</v>
      </c>
    </row>
    <row r="6" spans="1:2">
      <c r="A6" s="4" t="s">
        <v>531</v>
      </c>
      <c r="B6" s="5" t="n">
        <v>6097000</v>
      </c>
    </row>
    <row r="7" spans="1:2">
      <c r="A7" s="4" t="s">
        <v>533</v>
      </c>
    </row>
    <row r="8" spans="1:2">
      <c r="A8" s="3" t="s">
        <v>462</v>
      </c>
    </row>
    <row r="9" spans="1:2">
      <c r="A9" s="4" t="s">
        <v>531</v>
      </c>
      <c r="B9" s="5" t="n">
        <v>606000</v>
      </c>
    </row>
    <row r="10" spans="1:2">
      <c r="A10" s="4" t="s">
        <v>481</v>
      </c>
    </row>
    <row r="11" spans="1:2">
      <c r="A11" s="3" t="s">
        <v>462</v>
      </c>
    </row>
    <row r="12" spans="1:2">
      <c r="A12" s="4" t="s">
        <v>531</v>
      </c>
      <c r="B12" s="5" t="n">
        <v>12058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4</v>
      </c>
      <c r="B1" s="2" t="s">
        <v>1</v>
      </c>
    </row>
    <row r="2" spans="1:3">
      <c r="B2" s="2" t="s">
        <v>2</v>
      </c>
      <c r="C2" s="2" t="s">
        <v>32</v>
      </c>
    </row>
    <row r="3" spans="1:3">
      <c r="A3" s="3" t="s">
        <v>535</v>
      </c>
    </row>
    <row r="4" spans="1:3">
      <c r="A4" s="4" t="s">
        <v>536</v>
      </c>
      <c r="B4" s="5" t="n">
        <v>4324</v>
      </c>
    </row>
    <row r="5" spans="1:3">
      <c r="A5" s="4" t="s">
        <v>537</v>
      </c>
      <c r="B5" s="5" t="n">
        <v>2376</v>
      </c>
    </row>
    <row r="6" spans="1:3">
      <c r="A6" s="4" t="s">
        <v>538</v>
      </c>
      <c r="B6" s="5" t="n">
        <v>-411</v>
      </c>
    </row>
    <row r="7" spans="1:3">
      <c r="A7" s="4" t="s">
        <v>539</v>
      </c>
      <c r="B7" s="5" t="n">
        <v>-1072</v>
      </c>
    </row>
    <row r="8" spans="1:3">
      <c r="A8" s="4" t="s">
        <v>540</v>
      </c>
      <c r="B8" s="5" t="n">
        <v>5217</v>
      </c>
      <c r="C8" s="5" t="n">
        <v>4324</v>
      </c>
    </row>
    <row r="9" spans="1:3">
      <c r="A9" s="4" t="s">
        <v>541</v>
      </c>
      <c r="B9" s="5" t="n">
        <v>5217</v>
      </c>
    </row>
    <row r="10" spans="1:3">
      <c r="A10" s="4" t="s">
        <v>542</v>
      </c>
      <c r="B10" s="5" t="n">
        <v>2943</v>
      </c>
    </row>
    <row r="11" spans="1:3">
      <c r="A11" s="4" t="s">
        <v>543</v>
      </c>
      <c r="B11" s="8" t="n">
        <v>13.95</v>
      </c>
    </row>
    <row r="12" spans="1:3">
      <c r="A12" s="4" t="s">
        <v>544</v>
      </c>
      <c r="B12" s="11" t="n">
        <v>5.44</v>
      </c>
    </row>
    <row r="13" spans="1:3">
      <c r="A13" s="4" t="s">
        <v>545</v>
      </c>
      <c r="B13" s="11" t="n">
        <v>4.15</v>
      </c>
    </row>
    <row r="14" spans="1:3">
      <c r="A14" s="4" t="s">
        <v>546</v>
      </c>
      <c r="B14" s="11" t="n">
        <v>14.7</v>
      </c>
    </row>
    <row r="15" spans="1:3">
      <c r="A15" s="4" t="s">
        <v>547</v>
      </c>
      <c r="B15" s="11" t="n">
        <v>10.7</v>
      </c>
      <c r="C15" s="8" t="n">
        <v>13.95</v>
      </c>
    </row>
    <row r="16" spans="1:3">
      <c r="A16" s="4" t="s">
        <v>548</v>
      </c>
      <c r="B16" s="11" t="n">
        <v>10.7</v>
      </c>
    </row>
    <row r="17" spans="1:3">
      <c r="A17" s="4" t="s">
        <v>549</v>
      </c>
      <c r="B17" s="8" t="n">
        <v>12.25</v>
      </c>
    </row>
    <row r="18" spans="1:3">
      <c r="A18" s="4" t="s">
        <v>550</v>
      </c>
      <c r="B18" s="4" t="s">
        <v>464</v>
      </c>
      <c r="C18" s="4" t="s">
        <v>464</v>
      </c>
    </row>
    <row r="19" spans="1:3">
      <c r="A19" s="4" t="s">
        <v>551</v>
      </c>
      <c r="B19" s="4" t="s">
        <v>464</v>
      </c>
    </row>
    <row r="20" spans="1:3">
      <c r="A20" s="4" t="s">
        <v>552</v>
      </c>
      <c r="B20" s="4" t="s">
        <v>553</v>
      </c>
    </row>
    <row r="21" spans="1:3">
      <c r="A21" s="4" t="s">
        <v>554</v>
      </c>
      <c r="B21" s="6" t="n">
        <v>913</v>
      </c>
      <c r="C21" s="6" t="n">
        <v>6302</v>
      </c>
    </row>
    <row r="22" spans="1:3">
      <c r="A22" s="4" t="s">
        <v>555</v>
      </c>
      <c r="B22" s="5" t="n">
        <v>913</v>
      </c>
    </row>
    <row r="23" spans="1:3">
      <c r="A23" s="4" t="s">
        <v>556</v>
      </c>
      <c r="B23" s="6" t="n">
        <v>6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57</v>
      </c>
      <c r="B1" s="2" t="s">
        <v>1</v>
      </c>
    </row>
    <row r="2" spans="1:3">
      <c r="B2" s="2" t="s">
        <v>2</v>
      </c>
      <c r="C2" s="2" t="s">
        <v>32</v>
      </c>
    </row>
    <row r="3" spans="1:3">
      <c r="A3" s="3" t="s">
        <v>462</v>
      </c>
    </row>
    <row r="4" spans="1:3">
      <c r="A4" s="4" t="s">
        <v>558</v>
      </c>
      <c r="B4" s="5" t="n">
        <v>576</v>
      </c>
    </row>
    <row r="5" spans="1:3">
      <c r="A5" s="4" t="s">
        <v>559</v>
      </c>
      <c r="B5" s="5" t="n">
        <v>831</v>
      </c>
    </row>
    <row r="6" spans="1:3">
      <c r="A6" s="4" t="s">
        <v>560</v>
      </c>
      <c r="B6" s="5" t="n">
        <v>-242</v>
      </c>
    </row>
    <row r="7" spans="1:3">
      <c r="A7" s="4" t="s">
        <v>561</v>
      </c>
      <c r="B7" s="5" t="n">
        <v>-285</v>
      </c>
    </row>
    <row r="8" spans="1:3">
      <c r="A8" s="4" t="s">
        <v>562</v>
      </c>
      <c r="B8" s="5" t="n">
        <v>880</v>
      </c>
      <c r="C8" s="5" t="n">
        <v>576</v>
      </c>
    </row>
    <row r="9" spans="1:3">
      <c r="A9" s="4" t="s">
        <v>563</v>
      </c>
      <c r="B9" s="8" t="n">
        <v>17.66</v>
      </c>
    </row>
    <row r="10" spans="1:3">
      <c r="A10" s="4" t="s">
        <v>564</v>
      </c>
      <c r="B10" s="11" t="n">
        <v>3.96</v>
      </c>
    </row>
    <row r="11" spans="1:3">
      <c r="A11" s="4" t="s">
        <v>565</v>
      </c>
      <c r="B11" s="11" t="n">
        <v>26.3</v>
      </c>
    </row>
    <row r="12" spans="1:3">
      <c r="A12" s="4" t="s">
        <v>566</v>
      </c>
      <c r="B12" s="11" t="n">
        <v>8.449999999999999</v>
      </c>
    </row>
    <row r="13" spans="1:3">
      <c r="A13" s="4" t="s">
        <v>567</v>
      </c>
      <c r="B13" s="8" t="n">
        <v>5.33</v>
      </c>
      <c r="C13" s="8" t="n">
        <v>17.66</v>
      </c>
    </row>
    <row r="14" spans="1:3">
      <c r="A14" s="4" t="s">
        <v>568</v>
      </c>
      <c r="B14" s="4" t="s">
        <v>569</v>
      </c>
      <c r="C14" s="4" t="s">
        <v>570</v>
      </c>
    </row>
    <row r="15" spans="1:3">
      <c r="A15" s="4" t="s">
        <v>571</v>
      </c>
      <c r="B15" s="6" t="n">
        <v>3606</v>
      </c>
      <c r="C15" s="6" t="n">
        <v>44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3</v>
      </c>
    </row>
    <row r="3" spans="1:4">
      <c r="A3" s="3" t="s">
        <v>573</v>
      </c>
    </row>
    <row r="4" spans="1:4">
      <c r="A4" s="4" t="s">
        <v>111</v>
      </c>
      <c r="B4" s="6" t="n">
        <v>9414</v>
      </c>
      <c r="C4" s="6" t="n">
        <v>11131</v>
      </c>
      <c r="D4" s="6" t="n">
        <v>10766</v>
      </c>
    </row>
    <row r="5" spans="1:4">
      <c r="A5" s="4" t="s">
        <v>574</v>
      </c>
    </row>
    <row r="6" spans="1:4">
      <c r="A6" s="3" t="s">
        <v>573</v>
      </c>
    </row>
    <row r="7" spans="1:4">
      <c r="A7" s="4" t="s">
        <v>111</v>
      </c>
      <c r="B7" s="5" t="n">
        <v>4886</v>
      </c>
      <c r="C7" s="5" t="n">
        <v>5892</v>
      </c>
      <c r="D7" s="5" t="n">
        <v>6113</v>
      </c>
    </row>
    <row r="8" spans="1:4">
      <c r="A8" s="4" t="s">
        <v>575</v>
      </c>
    </row>
    <row r="9" spans="1:4">
      <c r="A9" s="3" t="s">
        <v>573</v>
      </c>
    </row>
    <row r="10" spans="1:4">
      <c r="A10" s="4" t="s">
        <v>111</v>
      </c>
      <c r="B10" s="5" t="n">
        <v>4522</v>
      </c>
      <c r="C10" s="6" t="n">
        <v>5239</v>
      </c>
      <c r="D10" s="6" t="n">
        <v>4653</v>
      </c>
    </row>
    <row r="11" spans="1:4">
      <c r="A11" s="4" t="s">
        <v>576</v>
      </c>
    </row>
    <row r="12" spans="1:4">
      <c r="A12" s="3" t="s">
        <v>573</v>
      </c>
    </row>
    <row r="13" spans="1:4">
      <c r="A13" s="4" t="s">
        <v>111</v>
      </c>
      <c r="B13" s="6" t="n">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7</v>
      </c>
      <c r="B1" s="2" t="s">
        <v>1</v>
      </c>
    </row>
    <row r="2" spans="1:4">
      <c r="B2" s="2" t="s">
        <v>2</v>
      </c>
      <c r="C2" s="2" t="s">
        <v>32</v>
      </c>
      <c r="D2" s="2" t="s">
        <v>73</v>
      </c>
    </row>
    <row r="3" spans="1:4">
      <c r="A3" s="3" t="s">
        <v>535</v>
      </c>
    </row>
    <row r="4" spans="1:4">
      <c r="A4" s="4" t="s">
        <v>578</v>
      </c>
      <c r="B4" s="4" t="s">
        <v>579</v>
      </c>
      <c r="C4" s="4" t="s">
        <v>580</v>
      </c>
      <c r="D4" s="4" t="s">
        <v>581</v>
      </c>
    </row>
    <row r="5" spans="1:4">
      <c r="A5" s="4" t="s">
        <v>582</v>
      </c>
      <c r="B5" s="4" t="s">
        <v>583</v>
      </c>
      <c r="C5" s="4" t="s">
        <v>584</v>
      </c>
      <c r="D5" s="4" t="s">
        <v>583</v>
      </c>
    </row>
    <row r="6" spans="1:4">
      <c r="A6" s="4" t="s">
        <v>585</v>
      </c>
      <c r="B6" s="4" t="s">
        <v>586</v>
      </c>
      <c r="C6" s="4" t="s">
        <v>587</v>
      </c>
      <c r="D6" s="4" t="s">
        <v>588</v>
      </c>
    </row>
    <row r="7" spans="1:4">
      <c r="A7" s="4" t="s">
        <v>589</v>
      </c>
      <c r="B7" s="4" t="s">
        <v>53</v>
      </c>
      <c r="C7" s="4" t="s">
        <v>53</v>
      </c>
      <c r="D7" s="4" t="s">
        <v>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0"/>
    <col customWidth="1" max="2" min="2" width="10"/>
    <col customWidth="1" max="3" min="3" width="25"/>
    <col customWidth="1" max="4" min="4" width="32"/>
    <col customWidth="1" max="5" min="5" width="22"/>
    <col customWidth="1" max="6" min="6" width="46"/>
    <col customWidth="1" max="7" min="7" width="53"/>
    <col customWidth="1" max="8" min="8" width="36"/>
    <col customWidth="1" max="9" min="9" width="60"/>
    <col customWidth="1" max="10" min="10" width="67"/>
    <col customWidth="1" max="11" min="11" width="48"/>
    <col customWidth="1" max="12" min="12" width="29"/>
  </cols>
  <sheetData>
    <row r="1" spans="1:12">
      <c r="A1" s="1" t="s">
        <v>95</v>
      </c>
      <c r="B1" s="2" t="s">
        <v>96</v>
      </c>
      <c r="C1" s="2" t="s">
        <v>97</v>
      </c>
      <c r="D1" s="2" t="s">
        <v>98</v>
      </c>
      <c r="E1" s="2" t="s">
        <v>99</v>
      </c>
      <c r="F1" s="2" t="s">
        <v>100</v>
      </c>
      <c r="G1" s="2" t="s">
        <v>101</v>
      </c>
      <c r="H1" s="2" t="s">
        <v>102</v>
      </c>
      <c r="I1" s="2" t="s">
        <v>103</v>
      </c>
      <c r="J1" s="2" t="s">
        <v>104</v>
      </c>
      <c r="K1" s="2" t="s">
        <v>105</v>
      </c>
      <c r="L1" s="2" t="s">
        <v>106</v>
      </c>
    </row>
    <row r="2" spans="1:12">
      <c r="A2" s="4" t="s">
        <v>107</v>
      </c>
      <c r="B2" s="6" t="n">
        <v>76367</v>
      </c>
      <c r="E2" s="6" t="n">
        <v>30</v>
      </c>
      <c r="H2" s="6" t="n">
        <v>300790</v>
      </c>
      <c r="K2" s="6" t="n">
        <v>-17</v>
      </c>
      <c r="L2" s="6" t="n">
        <v>-224436</v>
      </c>
    </row>
    <row r="3" spans="1:12">
      <c r="A3" s="4" t="s">
        <v>108</v>
      </c>
      <c r="E3" s="5" t="n">
        <v>29847577</v>
      </c>
    </row>
    <row r="4" spans="1:12">
      <c r="A4" s="4" t="s">
        <v>109</v>
      </c>
      <c r="B4" s="5" t="n">
        <v>1788</v>
      </c>
      <c r="H4" s="5" t="n">
        <v>1788</v>
      </c>
    </row>
    <row r="5" spans="1:12">
      <c r="A5" s="4" t="s">
        <v>110</v>
      </c>
      <c r="E5" s="5" t="n">
        <v>269056</v>
      </c>
    </row>
    <row r="6" spans="1:12">
      <c r="A6" s="4" t="s">
        <v>111</v>
      </c>
      <c r="B6" s="5" t="n">
        <v>10766</v>
      </c>
      <c r="H6" s="5" t="n">
        <v>10766</v>
      </c>
    </row>
    <row r="7" spans="1:12">
      <c r="A7" s="4" t="s">
        <v>112</v>
      </c>
      <c r="B7" s="5" t="n">
        <v>37</v>
      </c>
      <c r="K7" s="5" t="n">
        <v>37</v>
      </c>
    </row>
    <row r="8" spans="1:12">
      <c r="A8" s="4" t="s">
        <v>87</v>
      </c>
      <c r="B8" s="5" t="n">
        <v>-85407</v>
      </c>
      <c r="L8" s="5" t="n">
        <v>-85407</v>
      </c>
    </row>
    <row r="9" spans="1:12">
      <c r="A9" s="4" t="s">
        <v>113</v>
      </c>
      <c r="B9" s="5" t="n">
        <v>3551</v>
      </c>
      <c r="E9" s="6" t="n">
        <v>30</v>
      </c>
      <c r="H9" s="5" t="n">
        <v>313344</v>
      </c>
      <c r="K9" s="5" t="n">
        <v>20</v>
      </c>
      <c r="L9" s="5" t="n">
        <v>-309843</v>
      </c>
    </row>
    <row r="10" spans="1:12">
      <c r="A10" s="4" t="s">
        <v>114</v>
      </c>
      <c r="E10" s="5" t="n">
        <v>30116633</v>
      </c>
    </row>
    <row r="11" spans="1:12">
      <c r="A11" s="4" t="s">
        <v>115</v>
      </c>
      <c r="C11" s="6" t="n">
        <v>59170</v>
      </c>
      <c r="D11" s="6" t="n">
        <v>4739</v>
      </c>
      <c r="F11" s="6" t="n">
        <v>7</v>
      </c>
      <c r="I11" s="6" t="n">
        <v>59163</v>
      </c>
      <c r="J11" s="6" t="n">
        <v>4739</v>
      </c>
    </row>
    <row r="12" spans="1:12">
      <c r="A12" s="4" t="s">
        <v>116</v>
      </c>
      <c r="F12" s="5" t="n">
        <v>6325000</v>
      </c>
      <c r="G12" s="5" t="n">
        <v>388166</v>
      </c>
    </row>
    <row r="13" spans="1:12">
      <c r="A13" s="4" t="s">
        <v>109</v>
      </c>
      <c r="B13" s="5" t="n">
        <v>1243</v>
      </c>
      <c r="H13" s="5" t="n">
        <v>1243</v>
      </c>
    </row>
    <row r="14" spans="1:12">
      <c r="A14" s="4" t="s">
        <v>110</v>
      </c>
      <c r="E14" s="5" t="n">
        <v>284790</v>
      </c>
    </row>
    <row r="15" spans="1:12">
      <c r="A15" s="4" t="s">
        <v>111</v>
      </c>
      <c r="B15" s="5" t="n">
        <v>11131</v>
      </c>
      <c r="H15" s="5" t="n">
        <v>11131</v>
      </c>
    </row>
    <row r="16" spans="1:12">
      <c r="A16" s="4" t="s">
        <v>112</v>
      </c>
      <c r="B16" s="5" t="n">
        <v>240</v>
      </c>
      <c r="K16" s="5" t="n">
        <v>240</v>
      </c>
    </row>
    <row r="17" spans="1:12">
      <c r="A17" s="4" t="s">
        <v>87</v>
      </c>
      <c r="B17" s="5" t="n">
        <v>-103102</v>
      </c>
      <c r="L17" s="5" t="n">
        <v>-103102</v>
      </c>
    </row>
    <row r="18" spans="1:12">
      <c r="A18" s="4" t="s">
        <v>117</v>
      </c>
      <c r="B18" s="5" t="n">
        <v>-23028</v>
      </c>
      <c r="E18" s="6" t="n">
        <v>37</v>
      </c>
      <c r="H18" s="5" t="n">
        <v>389620</v>
      </c>
      <c r="K18" s="5" t="n">
        <v>260</v>
      </c>
      <c r="L18" s="5" t="n">
        <v>-412945</v>
      </c>
    </row>
    <row r="19" spans="1:12">
      <c r="A19" s="4" t="s">
        <v>118</v>
      </c>
      <c r="E19" s="5" t="n">
        <v>37114589</v>
      </c>
    </row>
    <row r="20" spans="1:12">
      <c r="A20" s="4" t="s">
        <v>115</v>
      </c>
      <c r="D20" s="6" t="n">
        <v>1701</v>
      </c>
      <c r="J20" s="6" t="n">
        <v>1701</v>
      </c>
    </row>
    <row r="21" spans="1:12">
      <c r="A21" s="4" t="s">
        <v>116</v>
      </c>
      <c r="G21" s="5" t="n">
        <v>355821</v>
      </c>
    </row>
    <row r="22" spans="1:12">
      <c r="A22" s="4" t="s">
        <v>109</v>
      </c>
      <c r="B22" s="5" t="n">
        <v>2343</v>
      </c>
      <c r="E22" s="6" t="n">
        <v>1</v>
      </c>
      <c r="H22" s="5" t="n">
        <v>2342</v>
      </c>
    </row>
    <row r="23" spans="1:12">
      <c r="A23" s="4" t="s">
        <v>110</v>
      </c>
      <c r="E23" s="5" t="n">
        <v>742095</v>
      </c>
    </row>
    <row r="24" spans="1:12">
      <c r="A24" s="4" t="s">
        <v>111</v>
      </c>
      <c r="B24" s="5" t="n">
        <v>9414</v>
      </c>
      <c r="H24" s="5" t="n">
        <v>9414</v>
      </c>
    </row>
    <row r="25" spans="1:12">
      <c r="A25" s="4" t="s">
        <v>112</v>
      </c>
      <c r="B25" s="5" t="n">
        <v>29</v>
      </c>
      <c r="K25" s="5" t="n">
        <v>29</v>
      </c>
    </row>
    <row r="26" spans="1:12">
      <c r="A26" s="4" t="s">
        <v>87</v>
      </c>
      <c r="B26" s="5" t="n">
        <v>-39062</v>
      </c>
      <c r="L26" s="5" t="n">
        <v>-39062</v>
      </c>
    </row>
    <row r="27" spans="1:12">
      <c r="A27" s="4" t="s">
        <v>119</v>
      </c>
      <c r="B27" s="6" t="n">
        <v>-48603</v>
      </c>
      <c r="E27" s="6" t="n">
        <v>38</v>
      </c>
      <c r="H27" s="6" t="n">
        <v>403077</v>
      </c>
      <c r="K27" s="6" t="n">
        <v>289</v>
      </c>
      <c r="L27" s="6" t="n">
        <v>-452007</v>
      </c>
    </row>
    <row r="28" spans="1:12">
      <c r="A28" s="4" t="s">
        <v>120</v>
      </c>
      <c r="E28" s="5" t="n">
        <v>38212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0</v>
      </c>
      <c r="B1" s="2" t="s">
        <v>1</v>
      </c>
    </row>
    <row r="2" spans="1:4">
      <c r="B2" s="2" t="s">
        <v>2</v>
      </c>
      <c r="C2" s="2" t="s">
        <v>32</v>
      </c>
      <c r="D2" s="2" t="s">
        <v>73</v>
      </c>
    </row>
    <row r="3" spans="1:4">
      <c r="A3" s="3" t="s">
        <v>462</v>
      </c>
    </row>
    <row r="4" spans="1:4">
      <c r="A4" s="4" t="s">
        <v>578</v>
      </c>
      <c r="B4" s="4" t="s">
        <v>579</v>
      </c>
      <c r="C4" s="4" t="s">
        <v>580</v>
      </c>
      <c r="D4" s="4" t="s">
        <v>581</v>
      </c>
    </row>
    <row r="5" spans="1:4">
      <c r="A5" s="4" t="s">
        <v>582</v>
      </c>
      <c r="B5" s="4" t="s">
        <v>583</v>
      </c>
      <c r="C5" s="4" t="s">
        <v>584</v>
      </c>
      <c r="D5" s="4" t="s">
        <v>583</v>
      </c>
    </row>
    <row r="6" spans="1:4">
      <c r="A6" s="4" t="s">
        <v>585</v>
      </c>
      <c r="B6" s="4" t="s">
        <v>586</v>
      </c>
      <c r="C6" s="4" t="s">
        <v>587</v>
      </c>
      <c r="D6" s="4" t="s">
        <v>588</v>
      </c>
    </row>
    <row r="7" spans="1:4">
      <c r="A7" s="4" t="s">
        <v>589</v>
      </c>
      <c r="B7" s="4" t="s">
        <v>53</v>
      </c>
      <c r="C7" s="4" t="s">
        <v>53</v>
      </c>
      <c r="D7" s="4" t="s">
        <v>53</v>
      </c>
    </row>
    <row r="8" spans="1:4">
      <c r="A8" s="4" t="s">
        <v>481</v>
      </c>
    </row>
    <row r="9" spans="1:4">
      <c r="A9" s="3" t="s">
        <v>462</v>
      </c>
    </row>
    <row r="10" spans="1:4">
      <c r="A10" s="4" t="s">
        <v>582</v>
      </c>
      <c r="B10" s="4" t="s">
        <v>486</v>
      </c>
      <c r="C10" s="4" t="s">
        <v>486</v>
      </c>
      <c r="D10" s="4" t="s">
        <v>486</v>
      </c>
    </row>
    <row r="11" spans="1:4">
      <c r="A11" s="4" t="s">
        <v>589</v>
      </c>
      <c r="B11" s="4" t="s">
        <v>53</v>
      </c>
      <c r="C11" s="4" t="s">
        <v>53</v>
      </c>
      <c r="D11" s="4" t="s">
        <v>53</v>
      </c>
    </row>
    <row r="12" spans="1:4">
      <c r="A12" s="4" t="s">
        <v>591</v>
      </c>
    </row>
    <row r="13" spans="1:4">
      <c r="A13" s="3" t="s">
        <v>462</v>
      </c>
    </row>
    <row r="14" spans="1:4">
      <c r="A14" s="4" t="s">
        <v>578</v>
      </c>
      <c r="B14" s="4" t="s">
        <v>592</v>
      </c>
      <c r="C14" s="4" t="s">
        <v>593</v>
      </c>
      <c r="D14" s="4" t="s">
        <v>594</v>
      </c>
    </row>
    <row r="15" spans="1:4">
      <c r="A15" s="4" t="s">
        <v>585</v>
      </c>
      <c r="B15" s="4" t="s">
        <v>595</v>
      </c>
      <c r="C15" s="4" t="s">
        <v>596</v>
      </c>
      <c r="D15" s="4" t="s">
        <v>597</v>
      </c>
    </row>
    <row r="16" spans="1:4">
      <c r="A16" s="4" t="s">
        <v>598</v>
      </c>
    </row>
    <row r="17" spans="1:4">
      <c r="A17" s="3" t="s">
        <v>462</v>
      </c>
    </row>
    <row r="18" spans="1:4">
      <c r="A18" s="4" t="s">
        <v>578</v>
      </c>
      <c r="B18" s="4" t="s">
        <v>599</v>
      </c>
      <c r="C18" s="4" t="s">
        <v>600</v>
      </c>
      <c r="D18" s="4" t="s">
        <v>601</v>
      </c>
    </row>
    <row r="19" spans="1:4">
      <c r="A19" s="4" t="s">
        <v>585</v>
      </c>
      <c r="B19" s="4" t="s">
        <v>602</v>
      </c>
      <c r="C19" s="4" t="s">
        <v>603</v>
      </c>
      <c r="D19" s="4" t="s">
        <v>6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2"/>
    <col customWidth="1" max="3" min="3" width="80"/>
  </cols>
  <sheetData>
    <row r="1" spans="1:3">
      <c r="A1" s="1" t="s">
        <v>605</v>
      </c>
      <c r="B1" s="2" t="s">
        <v>606</v>
      </c>
      <c r="C1" s="2" t="s">
        <v>607</v>
      </c>
    </row>
    <row r="2" spans="1:3">
      <c r="A2" s="3" t="s">
        <v>608</v>
      </c>
    </row>
    <row r="3" spans="1:3">
      <c r="A3" s="4" t="s">
        <v>609</v>
      </c>
      <c r="B3" s="5" t="n">
        <v>64</v>
      </c>
    </row>
    <row r="4" spans="1:3">
      <c r="A4" s="4" t="s">
        <v>610</v>
      </c>
      <c r="B4" s="4" t="s">
        <v>611</v>
      </c>
    </row>
    <row r="5" spans="1:3">
      <c r="A5" s="4" t="s">
        <v>612</v>
      </c>
      <c r="C5" s="4" t="s">
        <v>613</v>
      </c>
    </row>
    <row r="6" spans="1:3">
      <c r="A6" s="4" t="s">
        <v>614</v>
      </c>
      <c r="C6" s="5" t="n">
        <v>59</v>
      </c>
    </row>
    <row r="7" spans="1:3">
      <c r="A7" s="4" t="s">
        <v>615</v>
      </c>
      <c r="C7" s="5" t="n">
        <v>1</v>
      </c>
    </row>
    <row r="8" spans="1:3">
      <c r="A8" s="4" t="s">
        <v>616</v>
      </c>
      <c r="C8" s="6" t="n">
        <v>2527000</v>
      </c>
    </row>
    <row r="9" spans="1:3">
      <c r="A9" s="4" t="s">
        <v>617</v>
      </c>
      <c r="C9" s="6" t="n">
        <v>37000</v>
      </c>
    </row>
    <row r="10" spans="1:3">
      <c r="A10" s="4" t="s">
        <v>618</v>
      </c>
    </row>
    <row r="11" spans="1:3">
      <c r="A11" s="3" t="s">
        <v>608</v>
      </c>
    </row>
    <row r="12" spans="1:3">
      <c r="A12" s="4" t="s">
        <v>619</v>
      </c>
      <c r="B12" s="5" t="n">
        <v>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69"/>
    <col customWidth="1" max="5" min="5" width="14"/>
    <col customWidth="1" max="6" min="6" width="14"/>
  </cols>
  <sheetData>
    <row r="1" spans="1:6">
      <c r="A1" s="1" t="s">
        <v>620</v>
      </c>
      <c r="B1" s="2" t="s">
        <v>349</v>
      </c>
      <c r="C1" s="2" t="s">
        <v>1</v>
      </c>
    </row>
    <row r="2" spans="1:6">
      <c r="B2" s="2" t="s">
        <v>2</v>
      </c>
      <c r="C2" s="2" t="s">
        <v>621</v>
      </c>
      <c r="D2" s="2" t="s">
        <v>2</v>
      </c>
      <c r="E2" s="2" t="s">
        <v>32</v>
      </c>
      <c r="F2" s="2" t="s">
        <v>73</v>
      </c>
    </row>
    <row r="3" spans="1:6">
      <c r="A3" s="3" t="s">
        <v>622</v>
      </c>
    </row>
    <row r="4" spans="1:6">
      <c r="A4" s="4" t="s">
        <v>86</v>
      </c>
      <c r="D4" s="6" t="n">
        <v>-1083000</v>
      </c>
      <c r="E4" s="6" t="n">
        <v>14000</v>
      </c>
      <c r="F4" s="6" t="n">
        <v>20000</v>
      </c>
    </row>
    <row r="5" spans="1:6">
      <c r="A5" s="4" t="s">
        <v>623</v>
      </c>
      <c r="D5" s="6" t="n">
        <v>-32100000</v>
      </c>
      <c r="E5" s="6" t="n">
        <v>42900000</v>
      </c>
    </row>
    <row r="6" spans="1:6">
      <c r="A6" s="4" t="s">
        <v>624</v>
      </c>
      <c r="D6" s="4" t="s">
        <v>625</v>
      </c>
      <c r="E6" s="4" t="s">
        <v>625</v>
      </c>
      <c r="F6" s="4" t="s">
        <v>625</v>
      </c>
    </row>
    <row r="7" spans="1:6">
      <c r="A7" s="4" t="s">
        <v>626</v>
      </c>
      <c r="B7" s="6" t="n">
        <v>-1100000</v>
      </c>
    </row>
    <row r="8" spans="1:6">
      <c r="A8" s="4" t="s">
        <v>627</v>
      </c>
      <c r="D8" s="6" t="n">
        <v>51700000</v>
      </c>
    </row>
    <row r="9" spans="1:6">
      <c r="A9" s="4" t="s">
        <v>628</v>
      </c>
      <c r="B9" s="5" t="n">
        <v>1500000</v>
      </c>
      <c r="D9" s="5" t="n">
        <v>1500000</v>
      </c>
    </row>
    <row r="10" spans="1:6">
      <c r="A10" s="4" t="s">
        <v>629</v>
      </c>
      <c r="B10" s="5" t="n">
        <v>15900000</v>
      </c>
      <c r="D10" s="5" t="n">
        <v>15900000</v>
      </c>
      <c r="E10" s="6" t="n">
        <v>13100000</v>
      </c>
    </row>
    <row r="11" spans="1:6">
      <c r="A11" s="4" t="s">
        <v>630</v>
      </c>
      <c r="B11" s="5" t="n">
        <v>0</v>
      </c>
      <c r="D11" s="5" t="n">
        <v>0</v>
      </c>
    </row>
    <row r="12" spans="1:6">
      <c r="A12" s="4" t="s">
        <v>631</v>
      </c>
      <c r="B12" s="5" t="n">
        <v>15000</v>
      </c>
      <c r="D12" s="5" t="n">
        <v>15000</v>
      </c>
      <c r="E12" s="5" t="n">
        <v>14000</v>
      </c>
    </row>
    <row r="13" spans="1:6">
      <c r="A13" s="4" t="s">
        <v>632</v>
      </c>
      <c r="D13" s="5" t="n">
        <v>86000</v>
      </c>
      <c r="E13" s="6" t="n">
        <v>71000</v>
      </c>
    </row>
    <row r="14" spans="1:6">
      <c r="A14" s="4" t="s">
        <v>633</v>
      </c>
    </row>
    <row r="15" spans="1:6">
      <c r="A15" s="3" t="s">
        <v>622</v>
      </c>
    </row>
    <row r="16" spans="1:6">
      <c r="A16" s="4" t="s">
        <v>634</v>
      </c>
      <c r="B16" s="5" t="n">
        <v>229300000</v>
      </c>
      <c r="D16" s="6" t="n">
        <v>229300000</v>
      </c>
    </row>
    <row r="17" spans="1:6">
      <c r="A17" s="4" t="s">
        <v>635</v>
      </c>
      <c r="D17" s="5" t="n">
        <v>2023</v>
      </c>
    </row>
    <row r="18" spans="1:6">
      <c r="A18" s="4" t="s">
        <v>636</v>
      </c>
      <c r="B18" s="5" t="n">
        <v>700000</v>
      </c>
      <c r="D18" s="6" t="n">
        <v>700000</v>
      </c>
    </row>
    <row r="19" spans="1:6">
      <c r="A19" s="4" t="s">
        <v>637</v>
      </c>
    </row>
    <row r="20" spans="1:6">
      <c r="A20" s="3" t="s">
        <v>622</v>
      </c>
    </row>
    <row r="21" spans="1:6">
      <c r="A21" s="4" t="s">
        <v>635</v>
      </c>
      <c r="D21" s="5" t="n">
        <v>2034</v>
      </c>
    </row>
    <row r="22" spans="1:6">
      <c r="A22" s="4" t="s">
        <v>638</v>
      </c>
      <c r="B22" s="5" t="n">
        <v>39300000</v>
      </c>
      <c r="D22" s="6" t="n">
        <v>39300000</v>
      </c>
    </row>
    <row r="23" spans="1:6">
      <c r="A23" s="4" t="s">
        <v>639</v>
      </c>
    </row>
    <row r="24" spans="1:6">
      <c r="A24" s="3" t="s">
        <v>622</v>
      </c>
    </row>
    <row r="25" spans="1:6">
      <c r="A25" s="4" t="s">
        <v>635</v>
      </c>
      <c r="D25" s="5" t="n">
        <v>2025</v>
      </c>
    </row>
    <row r="26" spans="1:6">
      <c r="A26" s="4" t="s">
        <v>638</v>
      </c>
      <c r="B26" s="5" t="n">
        <v>23300000</v>
      </c>
      <c r="D26" s="6" t="n">
        <v>23300000</v>
      </c>
    </row>
    <row r="27" spans="1:6">
      <c r="A27" s="4" t="s">
        <v>640</v>
      </c>
    </row>
    <row r="28" spans="1:6">
      <c r="A28" s="3" t="s">
        <v>622</v>
      </c>
    </row>
    <row r="29" spans="1:6">
      <c r="A29" s="4" t="s">
        <v>641</v>
      </c>
      <c r="D29" s="5" t="n">
        <v>2022</v>
      </c>
    </row>
    <row r="30" spans="1:6">
      <c r="A30" s="4" t="s">
        <v>642</v>
      </c>
      <c r="D30" s="6" t="n">
        <v>1100000</v>
      </c>
    </row>
    <row r="31" spans="1:6">
      <c r="A31" s="4" t="s">
        <v>643</v>
      </c>
    </row>
    <row r="32" spans="1:6">
      <c r="A32" s="3" t="s">
        <v>622</v>
      </c>
    </row>
    <row r="33" spans="1:6">
      <c r="A33" s="4" t="s">
        <v>638</v>
      </c>
      <c r="B33" s="5" t="n">
        <v>18800000</v>
      </c>
      <c r="D33" s="6" t="n">
        <v>18800000</v>
      </c>
    </row>
    <row r="34" spans="1:6">
      <c r="A34" s="4" t="s">
        <v>644</v>
      </c>
      <c r="D34" s="4" t="s">
        <v>645</v>
      </c>
    </row>
    <row r="35" spans="1:6">
      <c r="A35" s="4" t="s">
        <v>646</v>
      </c>
    </row>
    <row r="36" spans="1:6">
      <c r="A36" s="3" t="s">
        <v>622</v>
      </c>
    </row>
    <row r="37" spans="1:6">
      <c r="A37" s="4" t="s">
        <v>636</v>
      </c>
      <c r="B37" s="5" t="n">
        <v>700000</v>
      </c>
      <c r="D37" s="6" t="n">
        <v>700000</v>
      </c>
    </row>
    <row r="38" spans="1:6">
      <c r="A38" s="4" t="s">
        <v>647</v>
      </c>
    </row>
    <row r="39" spans="1:6">
      <c r="A39" s="3" t="s">
        <v>622</v>
      </c>
    </row>
    <row r="40" spans="1:6">
      <c r="A40" s="4" t="s">
        <v>634</v>
      </c>
      <c r="B40" s="6" t="n">
        <v>97000000</v>
      </c>
      <c r="D40" s="6" t="n">
        <v>97000000</v>
      </c>
    </row>
    <row r="41" spans="1:6">
      <c r="A41" s="4" t="s">
        <v>635</v>
      </c>
      <c r="D41" s="5" t="n">
        <v>2018</v>
      </c>
    </row>
    <row r="42" spans="1:6">
      <c r="A42" s="4" t="s">
        <v>648</v>
      </c>
    </row>
    <row r="43" spans="1:6">
      <c r="A43" s="3" t="s">
        <v>622</v>
      </c>
    </row>
    <row r="44" spans="1:6">
      <c r="A44" s="4" t="s">
        <v>624</v>
      </c>
      <c r="C44" s="4" t="s">
        <v>649</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3</v>
      </c>
    </row>
    <row r="3" spans="1:4">
      <c r="A3" s="3" t="s">
        <v>651</v>
      </c>
    </row>
    <row r="4" spans="1:4">
      <c r="A4" s="4" t="s">
        <v>652</v>
      </c>
      <c r="B4" s="6" t="n">
        <v>-1084</v>
      </c>
      <c r="C4" s="6" t="n">
        <v>13</v>
      </c>
      <c r="D4" s="6" t="n">
        <v>19</v>
      </c>
    </row>
    <row r="5" spans="1:4">
      <c r="A5" s="4" t="s">
        <v>653</v>
      </c>
      <c r="B5" s="5" t="n">
        <v>1</v>
      </c>
      <c r="C5" s="5" t="n">
        <v>1</v>
      </c>
      <c r="D5" s="5" t="n">
        <v>1</v>
      </c>
    </row>
    <row r="6" spans="1:4">
      <c r="A6" s="4" t="s">
        <v>96</v>
      </c>
      <c r="B6" s="5" t="n">
        <v>-1083</v>
      </c>
      <c r="C6" s="5" t="n">
        <v>14</v>
      </c>
      <c r="D6" s="5" t="n">
        <v>20</v>
      </c>
    </row>
    <row r="7" spans="1:4">
      <c r="A7" s="3" t="s">
        <v>654</v>
      </c>
    </row>
    <row r="8" spans="1:4">
      <c r="A8" s="4" t="s">
        <v>86</v>
      </c>
      <c r="B8" s="6" t="n">
        <v>-1083</v>
      </c>
      <c r="C8" s="6" t="n">
        <v>14</v>
      </c>
      <c r="D8" s="6" t="n">
        <v>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3</v>
      </c>
    </row>
    <row r="3" spans="1:4">
      <c r="A3" s="3" t="s">
        <v>179</v>
      </c>
    </row>
    <row r="4" spans="1:4">
      <c r="A4" s="4" t="s">
        <v>656</v>
      </c>
      <c r="B4" s="4" t="s">
        <v>625</v>
      </c>
      <c r="C4" s="4" t="s">
        <v>625</v>
      </c>
      <c r="D4" s="4" t="s">
        <v>625</v>
      </c>
    </row>
    <row r="5" spans="1:4">
      <c r="A5" s="4" t="s">
        <v>657</v>
      </c>
      <c r="B5" s="4" t="s">
        <v>658</v>
      </c>
      <c r="C5" s="4" t="s">
        <v>658</v>
      </c>
      <c r="D5" s="4" t="s">
        <v>476</v>
      </c>
    </row>
    <row r="6" spans="1:4">
      <c r="A6" s="4" t="s">
        <v>659</v>
      </c>
      <c r="B6" s="4" t="s">
        <v>660</v>
      </c>
      <c r="C6" s="4" t="s">
        <v>661</v>
      </c>
      <c r="D6" s="4" t="s">
        <v>662</v>
      </c>
    </row>
    <row r="7" spans="1:4">
      <c r="A7" s="4" t="s">
        <v>663</v>
      </c>
      <c r="B7" s="4" t="s">
        <v>664</v>
      </c>
      <c r="C7" s="4" t="s">
        <v>665</v>
      </c>
      <c r="D7" s="4" t="s">
        <v>666</v>
      </c>
    </row>
    <row r="8" spans="1:4">
      <c r="A8" s="4" t="s">
        <v>667</v>
      </c>
      <c r="B8" s="4" t="s">
        <v>668</v>
      </c>
      <c r="C8" s="4" t="s">
        <v>669</v>
      </c>
      <c r="D8" s="4" t="s">
        <v>670</v>
      </c>
    </row>
    <row r="9" spans="1:4">
      <c r="A9" s="4" t="s">
        <v>671</v>
      </c>
      <c r="B9" s="4" t="s">
        <v>672</v>
      </c>
    </row>
    <row r="10" spans="1:4">
      <c r="A10" s="4" t="s">
        <v>346</v>
      </c>
      <c r="B10" s="4" t="s">
        <v>658</v>
      </c>
    </row>
    <row r="11" spans="1:4">
      <c r="A11" s="4" t="s">
        <v>673</v>
      </c>
      <c r="B11" s="4" t="s">
        <v>4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54931</v>
      </c>
      <c r="C3" s="6" t="n">
        <v>58760</v>
      </c>
    </row>
    <row r="4" spans="1:3">
      <c r="A4" s="4" t="s">
        <v>677</v>
      </c>
      <c r="B4" s="5" t="n">
        <v>643</v>
      </c>
      <c r="C4" s="5" t="n">
        <v>3520</v>
      </c>
    </row>
    <row r="5" spans="1:3">
      <c r="A5" s="4" t="s">
        <v>678</v>
      </c>
      <c r="B5" s="5" t="n">
        <v>63406</v>
      </c>
      <c r="C5" s="5" t="n">
        <v>53047</v>
      </c>
    </row>
    <row r="6" spans="1:3">
      <c r="A6" s="4" t="s">
        <v>128</v>
      </c>
      <c r="B6" s="5" t="n">
        <v>30259</v>
      </c>
      <c r="C6" s="5" t="n">
        <v>63006</v>
      </c>
    </row>
    <row r="7" spans="1:3">
      <c r="A7" s="4" t="s">
        <v>346</v>
      </c>
      <c r="B7" s="5" t="n">
        <v>3643</v>
      </c>
      <c r="C7" s="5" t="n">
        <v>6668</v>
      </c>
    </row>
    <row r="8" spans="1:3">
      <c r="A8" s="4" t="s">
        <v>679</v>
      </c>
      <c r="B8" s="5" t="n">
        <v>152882</v>
      </c>
      <c r="C8" s="5" t="n">
        <v>185001</v>
      </c>
    </row>
    <row r="9" spans="1:3">
      <c r="A9" s="4" t="s">
        <v>680</v>
      </c>
      <c r="B9" s="6" t="n">
        <v>-152882</v>
      </c>
      <c r="C9" s="6" t="n">
        <v>-185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3</v>
      </c>
    </row>
    <row r="3" spans="1:4">
      <c r="A3" s="3" t="s">
        <v>179</v>
      </c>
    </row>
    <row r="4" spans="1:4">
      <c r="A4" s="4" t="s">
        <v>682</v>
      </c>
      <c r="B4" s="6" t="n">
        <v>14260</v>
      </c>
      <c r="C4" s="6" t="n">
        <v>10022</v>
      </c>
      <c r="D4" s="6" t="n">
        <v>5434</v>
      </c>
    </row>
    <row r="5" spans="1:4">
      <c r="A5" s="4" t="s">
        <v>683</v>
      </c>
      <c r="B5" s="5" t="n">
        <v>2398</v>
      </c>
      <c r="C5" s="5" t="n">
        <v>4238</v>
      </c>
      <c r="D5" s="5" t="n">
        <v>4668</v>
      </c>
    </row>
    <row r="6" spans="1:4">
      <c r="A6" s="4" t="s">
        <v>684</v>
      </c>
      <c r="D6" s="5" t="n">
        <v>10</v>
      </c>
    </row>
    <row r="7" spans="1:4">
      <c r="A7" s="4" t="s">
        <v>685</v>
      </c>
      <c r="D7" s="5" t="n">
        <v>-90</v>
      </c>
    </row>
    <row r="8" spans="1:4">
      <c r="A8" s="4" t="s">
        <v>686</v>
      </c>
      <c r="B8" s="6" t="n">
        <v>16658</v>
      </c>
      <c r="C8" s="6" t="n">
        <v>14260</v>
      </c>
      <c r="D8" s="6" t="n">
        <v>100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3</v>
      </c>
    </row>
    <row r="3" spans="1:4">
      <c r="A3" s="3" t="s">
        <v>688</v>
      </c>
    </row>
    <row r="4" spans="1:4">
      <c r="A4" s="4" t="s">
        <v>689</v>
      </c>
      <c r="B4" s="5" t="n">
        <v>6097</v>
      </c>
      <c r="C4" s="5" t="n">
        <v>4901</v>
      </c>
      <c r="D4" s="5" t="n">
        <v>4694</v>
      </c>
    </row>
    <row r="5" spans="1:4">
      <c r="A5" s="4" t="s">
        <v>690</v>
      </c>
    </row>
    <row r="6" spans="1:4">
      <c r="A6" s="3" t="s">
        <v>688</v>
      </c>
    </row>
    <row r="7" spans="1:4">
      <c r="A7" s="4" t="s">
        <v>689</v>
      </c>
      <c r="B7" s="5" t="n">
        <v>5217</v>
      </c>
      <c r="C7" s="5" t="n">
        <v>4325</v>
      </c>
      <c r="D7" s="5" t="n">
        <v>4408</v>
      </c>
    </row>
    <row r="8" spans="1:4">
      <c r="A8" s="4" t="s">
        <v>494</v>
      </c>
    </row>
    <row r="9" spans="1:4">
      <c r="A9" s="3" t="s">
        <v>688</v>
      </c>
    </row>
    <row r="10" spans="1:4">
      <c r="A10" s="4" t="s">
        <v>689</v>
      </c>
      <c r="B10" s="5" t="n">
        <v>880</v>
      </c>
      <c r="C10" s="5" t="n">
        <v>576</v>
      </c>
      <c r="D10" s="5" t="n">
        <v>2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49</v>
      </c>
      <c r="J1" s="2" t="s">
        <v>1</v>
      </c>
    </row>
    <row r="2" spans="1:12">
      <c r="B2" s="2" t="s">
        <v>2</v>
      </c>
      <c r="C2" s="2" t="s">
        <v>692</v>
      </c>
      <c r="D2" s="2" t="s">
        <v>4</v>
      </c>
      <c r="E2" s="2" t="s">
        <v>693</v>
      </c>
      <c r="F2" s="2" t="s">
        <v>32</v>
      </c>
      <c r="G2" s="2" t="s">
        <v>694</v>
      </c>
      <c r="H2" s="2" t="s">
        <v>695</v>
      </c>
      <c r="I2" s="2" t="s">
        <v>696</v>
      </c>
      <c r="J2" s="2" t="s">
        <v>2</v>
      </c>
      <c r="K2" s="2" t="s">
        <v>32</v>
      </c>
      <c r="L2" s="2" t="s">
        <v>73</v>
      </c>
    </row>
    <row r="3" spans="1:12">
      <c r="A3" s="3" t="s">
        <v>697</v>
      </c>
    </row>
    <row r="4" spans="1:12">
      <c r="A4" s="4" t="s">
        <v>77</v>
      </c>
      <c r="B4" s="6" t="n">
        <v>20640</v>
      </c>
      <c r="C4" s="6" t="n">
        <v>5106</v>
      </c>
      <c r="D4" s="6" t="n">
        <v>6195</v>
      </c>
      <c r="E4" s="6" t="n">
        <v>6213</v>
      </c>
      <c r="F4" s="6" t="n">
        <v>6219</v>
      </c>
      <c r="G4" s="6" t="n">
        <v>5919</v>
      </c>
      <c r="H4" s="6" t="n">
        <v>6665</v>
      </c>
      <c r="I4" s="6" t="n">
        <v>6350</v>
      </c>
      <c r="J4" s="6" t="n">
        <v>38154</v>
      </c>
      <c r="K4" s="6" t="n">
        <v>25153</v>
      </c>
      <c r="L4" s="6" t="n">
        <v>25899</v>
      </c>
    </row>
    <row r="5" spans="1:12">
      <c r="A5" s="4" t="s">
        <v>698</v>
      </c>
      <c r="B5" s="5" t="n">
        <v>12395</v>
      </c>
      <c r="C5" s="5" t="n">
        <v>16131</v>
      </c>
      <c r="D5" s="5" t="n">
        <v>21630</v>
      </c>
      <c r="E5" s="5" t="n">
        <v>28971</v>
      </c>
      <c r="F5" s="5" t="n">
        <v>28608</v>
      </c>
      <c r="G5" s="5" t="n">
        <v>31854</v>
      </c>
      <c r="H5" s="5" t="n">
        <v>34481</v>
      </c>
      <c r="I5" s="5" t="n">
        <v>33597</v>
      </c>
      <c r="J5" s="5" t="n">
        <v>79127</v>
      </c>
      <c r="K5" s="5" t="n">
        <v>128540</v>
      </c>
      <c r="L5" s="5" t="n">
        <v>111456</v>
      </c>
    </row>
    <row r="6" spans="1:12">
      <c r="A6" s="4" t="s">
        <v>87</v>
      </c>
      <c r="B6" s="6" t="n">
        <v>9463</v>
      </c>
      <c r="C6" s="6" t="n">
        <v>-10692</v>
      </c>
      <c r="D6" s="6" t="n">
        <v>-15225</v>
      </c>
      <c r="E6" s="6" t="n">
        <v>-22608</v>
      </c>
      <c r="F6" s="6" t="n">
        <v>-22334</v>
      </c>
      <c r="G6" s="6" t="n">
        <v>-25864</v>
      </c>
      <c r="H6" s="6" t="n">
        <v>-27691</v>
      </c>
      <c r="I6" s="6" t="n">
        <v>-27213</v>
      </c>
      <c r="J6" s="6" t="n">
        <v>-39062</v>
      </c>
      <c r="K6" s="6" t="n">
        <v>-103102</v>
      </c>
      <c r="L6" s="6" t="n">
        <v>-85407</v>
      </c>
    </row>
    <row r="7" spans="1:12">
      <c r="A7" s="4" t="s">
        <v>699</v>
      </c>
      <c r="B7" s="8" t="n">
        <v>0.25</v>
      </c>
      <c r="C7" s="8" t="n">
        <v>-0.28</v>
      </c>
      <c r="D7" s="8" t="n">
        <v>-0.4</v>
      </c>
      <c r="E7" s="8" t="n">
        <v>-0.61</v>
      </c>
      <c r="F7" s="8" t="n">
        <v>-0.6</v>
      </c>
      <c r="G7" s="8" t="n">
        <v>-0.77</v>
      </c>
      <c r="H7" s="8" t="n">
        <v>-0.91</v>
      </c>
      <c r="I7" s="8" t="n">
        <v>-0.9</v>
      </c>
      <c r="J7" s="8" t="n">
        <v>-1.04</v>
      </c>
      <c r="K7" s="8" t="n">
        <v>-3.14</v>
      </c>
      <c r="L7" s="8" t="n">
        <v>-2.8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3</v>
      </c>
    </row>
    <row r="3" spans="1:4">
      <c r="A3" s="3" t="s">
        <v>122</v>
      </c>
    </row>
    <row r="4" spans="1:4">
      <c r="A4" s="4" t="s">
        <v>87</v>
      </c>
      <c r="B4" s="6" t="n">
        <v>-39062</v>
      </c>
      <c r="C4" s="6" t="n">
        <v>-103102</v>
      </c>
      <c r="D4" s="6" t="n">
        <v>-85407</v>
      </c>
    </row>
    <row r="5" spans="1:4">
      <c r="A5" s="3" t="s">
        <v>123</v>
      </c>
    </row>
    <row r="6" spans="1:4">
      <c r="A6" s="4" t="s">
        <v>124</v>
      </c>
      <c r="B6" s="5" t="n">
        <v>1710</v>
      </c>
      <c r="C6" s="5" t="n">
        <v>1764</v>
      </c>
      <c r="D6" s="5" t="n">
        <v>1643</v>
      </c>
    </row>
    <row r="7" spans="1:4">
      <c r="A7" s="4" t="s">
        <v>111</v>
      </c>
      <c r="B7" s="5" t="n">
        <v>9414</v>
      </c>
      <c r="C7" s="5" t="n">
        <v>11131</v>
      </c>
      <c r="D7" s="5" t="n">
        <v>10766</v>
      </c>
    </row>
    <row r="8" spans="1:4">
      <c r="A8" s="3" t="s">
        <v>125</v>
      </c>
    </row>
    <row r="9" spans="1:4">
      <c r="A9" s="4" t="s">
        <v>36</v>
      </c>
      <c r="B9" s="5" t="n">
        <v>2110</v>
      </c>
      <c r="C9" s="5" t="n">
        <v>68184</v>
      </c>
      <c r="D9" s="5" t="n">
        <v>-70657</v>
      </c>
    </row>
    <row r="10" spans="1:4">
      <c r="A10" s="4" t="s">
        <v>126</v>
      </c>
      <c r="B10" s="5" t="n">
        <v>-1098</v>
      </c>
      <c r="D10" s="5" t="n">
        <v>7102</v>
      </c>
    </row>
    <row r="11" spans="1:4">
      <c r="A11" s="4" t="s">
        <v>37</v>
      </c>
      <c r="B11" s="5" t="n">
        <v>786</v>
      </c>
      <c r="C11" s="5" t="n">
        <v>782</v>
      </c>
      <c r="D11" s="5" t="n">
        <v>-1577</v>
      </c>
    </row>
    <row r="12" spans="1:4">
      <c r="A12" s="4" t="s">
        <v>40</v>
      </c>
      <c r="B12" s="5" t="n">
        <v>684</v>
      </c>
      <c r="C12" s="5" t="n">
        <v>379</v>
      </c>
      <c r="D12" s="5" t="n">
        <v>121</v>
      </c>
    </row>
    <row r="13" spans="1:4">
      <c r="A13" s="4" t="s">
        <v>43</v>
      </c>
      <c r="B13" s="5" t="n">
        <v>-2325</v>
      </c>
      <c r="C13" s="5" t="n">
        <v>-1770</v>
      </c>
      <c r="D13" s="5" t="n">
        <v>2212</v>
      </c>
    </row>
    <row r="14" spans="1:4">
      <c r="A14" s="4" t="s">
        <v>127</v>
      </c>
      <c r="B14" s="5" t="n">
        <v>-4572</v>
      </c>
      <c r="C14" s="5" t="n">
        <v>-3115</v>
      </c>
      <c r="D14" s="5" t="n">
        <v>3662</v>
      </c>
    </row>
    <row r="15" spans="1:4">
      <c r="A15" s="4" t="s">
        <v>45</v>
      </c>
      <c r="B15" s="5" t="n">
        <v>-17420</v>
      </c>
      <c r="C15" s="5" t="n">
        <v>9633</v>
      </c>
      <c r="D15" s="5" t="n">
        <v>5392</v>
      </c>
    </row>
    <row r="16" spans="1:4">
      <c r="A16" s="4" t="s">
        <v>128</v>
      </c>
      <c r="B16" s="5" t="n">
        <v>-36045</v>
      </c>
      <c r="C16" s="5" t="n">
        <v>-21272</v>
      </c>
      <c r="D16" s="5" t="n">
        <v>52284</v>
      </c>
    </row>
    <row r="17" spans="1:4">
      <c r="A17" s="4" t="s">
        <v>49</v>
      </c>
      <c r="B17" s="5" t="n">
        <v>848</v>
      </c>
      <c r="C17" s="5" t="n">
        <v>450</v>
      </c>
      <c r="D17" s="5" t="n">
        <v>-679</v>
      </c>
    </row>
    <row r="18" spans="1:4">
      <c r="A18" s="4" t="s">
        <v>129</v>
      </c>
      <c r="B18" s="5" t="n">
        <v>-84970</v>
      </c>
      <c r="C18" s="5" t="n">
        <v>-36936</v>
      </c>
      <c r="D18" s="5" t="n">
        <v>-75138</v>
      </c>
    </row>
    <row r="19" spans="1:4">
      <c r="A19" s="3" t="s">
        <v>130</v>
      </c>
    </row>
    <row r="20" spans="1:4">
      <c r="A20" s="4" t="s">
        <v>131</v>
      </c>
      <c r="B20" s="5" t="n">
        <v>-585</v>
      </c>
      <c r="C20" s="5" t="n">
        <v>-1158</v>
      </c>
      <c r="D20" s="5" t="n">
        <v>-1364</v>
      </c>
    </row>
    <row r="21" spans="1:4">
      <c r="A21" s="4" t="s">
        <v>132</v>
      </c>
      <c r="B21" s="5" t="n">
        <v>-127376</v>
      </c>
      <c r="C21" s="5" t="n">
        <v>-207283</v>
      </c>
      <c r="D21" s="5" t="n">
        <v>-128806</v>
      </c>
    </row>
    <row r="22" spans="1:4">
      <c r="A22" s="4" t="s">
        <v>133</v>
      </c>
      <c r="B22" s="5" t="n">
        <v>185211</v>
      </c>
      <c r="C22" s="5" t="n">
        <v>178738</v>
      </c>
      <c r="D22" s="5" t="n">
        <v>213836</v>
      </c>
    </row>
    <row r="23" spans="1:4">
      <c r="A23" s="4" t="s">
        <v>134</v>
      </c>
      <c r="B23" s="5" t="n">
        <v>57250</v>
      </c>
      <c r="C23" s="5" t="n">
        <v>-29703</v>
      </c>
      <c r="D23" s="5" t="n">
        <v>83666</v>
      </c>
    </row>
    <row r="24" spans="1:4">
      <c r="A24" s="3" t="s">
        <v>135</v>
      </c>
    </row>
    <row r="25" spans="1:4">
      <c r="A25" s="4" t="s">
        <v>136</v>
      </c>
      <c r="B25" s="5" t="n">
        <v>2343</v>
      </c>
      <c r="C25" s="5" t="n">
        <v>1239</v>
      </c>
      <c r="D25" s="5" t="n">
        <v>1778</v>
      </c>
    </row>
    <row r="26" spans="1:4">
      <c r="A26" s="4" t="s">
        <v>137</v>
      </c>
      <c r="B26" s="5" t="n">
        <v>4044</v>
      </c>
      <c r="C26" s="5" t="n">
        <v>65148</v>
      </c>
      <c r="D26" s="5" t="n">
        <v>1778</v>
      </c>
    </row>
    <row r="27" spans="1:4">
      <c r="A27" s="4" t="s">
        <v>138</v>
      </c>
      <c r="B27" s="5" t="n">
        <v>-23676</v>
      </c>
      <c r="C27" s="5" t="n">
        <v>-1491</v>
      </c>
      <c r="D27" s="5" t="n">
        <v>10306</v>
      </c>
    </row>
    <row r="28" spans="1:4">
      <c r="A28" s="4" t="s">
        <v>139</v>
      </c>
      <c r="B28" s="5" t="n">
        <v>36953</v>
      </c>
      <c r="C28" s="5" t="n">
        <v>38444</v>
      </c>
      <c r="D28" s="5" t="n">
        <v>28138</v>
      </c>
    </row>
    <row r="29" spans="1:4">
      <c r="A29" s="4" t="s">
        <v>140</v>
      </c>
      <c r="B29" s="5" t="n">
        <v>13277</v>
      </c>
      <c r="C29" s="5" t="n">
        <v>36953</v>
      </c>
      <c r="D29" s="6" t="n">
        <v>38444</v>
      </c>
    </row>
    <row r="30" spans="1:4">
      <c r="A30" s="3" t="s">
        <v>141</v>
      </c>
    </row>
    <row r="31" spans="1:4">
      <c r="A31" s="4" t="s">
        <v>142</v>
      </c>
      <c r="B31" s="5" t="n">
        <v>173</v>
      </c>
      <c r="C31" s="5" t="n">
        <v>244</v>
      </c>
    </row>
    <row r="32" spans="1:4">
      <c r="A32" s="4" t="s">
        <v>98</v>
      </c>
    </row>
    <row r="33" spans="1:4">
      <c r="A33" s="3" t="s">
        <v>135</v>
      </c>
    </row>
    <row r="34" spans="1:4">
      <c r="A34" s="4" t="s">
        <v>143</v>
      </c>
      <c r="B34" s="6" t="n">
        <v>1701</v>
      </c>
      <c r="C34" s="5" t="n">
        <v>4739</v>
      </c>
    </row>
    <row r="35" spans="1:4">
      <c r="A35" s="4" t="s">
        <v>97</v>
      </c>
    </row>
    <row r="36" spans="1:4">
      <c r="A36" s="3" t="s">
        <v>135</v>
      </c>
    </row>
    <row r="37" spans="1:4">
      <c r="A37" s="4" t="s">
        <v>143</v>
      </c>
      <c r="C37" s="6" t="n">
        <v>591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21:31:44Z</dcterms:created>
  <dcterms:modified xmlns:dcterms="http://purl.org/dc/terms/" xmlns:xsi="http://www.w3.org/2001/XMLSchema-instance" xsi:type="dcterms:W3CDTF">2018-03-08T21:31:44Z</dcterms:modified>
</cp:coreProperties>
</file>